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hanges" sheetId="6" r:id="rId6"/>
    <s:sheet name="Condensed Statements of Cash Fl" sheetId="7" r:id="rId7"/>
    <s:sheet name="Description of Business" sheetId="8" r:id="rId8"/>
    <s:sheet name="Basis of Presentation" sheetId="9" r:id="rId9"/>
    <s:sheet name="Inventory" sheetId="10" r:id="rId10"/>
    <s:sheet name="Fair Value Instruments" sheetId="11" r:id="rId11"/>
    <s:sheet name="Available for Sale Securities" sheetId="12" r:id="rId12"/>
    <s:sheet name="Property and Equipment" sheetId="13" r:id="rId13"/>
    <s:sheet name="Accrued Liabilities" sheetId="14" r:id="rId14"/>
    <s:sheet name="Debt Obligations" sheetId="15" r:id="rId15"/>
    <s:sheet name="Other Agreements" sheetId="16" r:id="rId16"/>
    <s:sheet name="Net Loss per Share" sheetId="17" r:id="rId17"/>
    <s:sheet name="Warrants" sheetId="18" r:id="rId18"/>
    <s:sheet name="Redeemable Convertible Preferre" sheetId="19" r:id="rId19"/>
    <s:sheet name="Stockholders Equity" sheetId="20" r:id="rId20"/>
    <s:sheet name="Commitments and Contingencies" sheetId="21" r:id="rId21"/>
    <s:sheet name="Income Taxes" sheetId="22" r:id="rId22"/>
    <s:sheet name="Basis of Presentation (Policies" sheetId="23" r:id="rId23"/>
    <s:sheet name="Basis of Presentation (Tables)" sheetId="24" r:id="rId24"/>
    <s:sheet name="Inventory (Tables)" sheetId="25" r:id="rId25"/>
    <s:sheet name="Fair Value Instruments (Tables)" sheetId="26" r:id="rId26"/>
    <s:sheet name="Available for Sale Securities (" sheetId="27" r:id="rId27"/>
    <s:sheet name="Property and Equipment (Tables)" sheetId="28" r:id="rId28"/>
    <s:sheet name="Accrued Liabilities (Tables)" sheetId="29" r:id="rId29"/>
    <s:sheet name="Debt Obligations (Tables)" sheetId="30" r:id="rId30"/>
    <s:sheet name="Other Agreements (Tables)" sheetId="31" r:id="rId31"/>
    <s:sheet name="Net Loss Per Share (Tables)" sheetId="32" r:id="rId32"/>
    <s:sheet name="Warrants (Tables)" sheetId="33" r:id="rId33"/>
    <s:sheet name="Redeemable Convertible Prefer34" sheetId="34" r:id="rId34"/>
    <s:sheet name="Stockholders Equity (Tables)" sheetId="35" r:id="rId35"/>
    <s:sheet name="Commitments and Contingencies (" sheetId="36" r:id="rId36"/>
    <s:sheet name="Description of Business - Addit" sheetId="37" r:id="rId37"/>
    <s:sheet name="Basis of Presentation - Additio" sheetId="38" r:id="rId38"/>
    <s:sheet name="Basis of Presentation - Product" sheetId="39" r:id="rId39"/>
    <s:sheet name="Inventory - Additional Informat" sheetId="40" r:id="rId40"/>
    <s:sheet name="Inventory - Schedule of Invento" sheetId="41" r:id="rId41"/>
    <s:sheet name="Fair Value Instruments - Financ" sheetId="42" r:id="rId42"/>
    <s:sheet name="Fair Value Instruments - Additi" sheetId="43" r:id="rId43"/>
    <s:sheet name="Available for Sale Securities -" sheetId="44" r:id="rId44"/>
    <s:sheet name="Available for Sale Securities45" sheetId="45" r:id="rId45"/>
    <s:sheet name="Available for Sale Securities46" sheetId="46" r:id="rId46"/>
    <s:sheet name="Available for Sale Securities47" sheetId="47" r:id="rId47"/>
    <s:sheet name="Summary Of Property and Equipme" sheetId="48" r:id="rId48"/>
    <s:sheet name="Property and Equipment - Additi" sheetId="49" r:id="rId49"/>
    <s:sheet name="Summary of Accrued Liabilities " sheetId="50" r:id="rId50"/>
    <s:sheet name="Debt Obligations - Additional I" sheetId="51" r:id="rId51"/>
    <s:sheet name="Debt Obligations - Principal Re" sheetId="52" r:id="rId52"/>
    <s:sheet name="Other Agreements - Additional I" sheetId="53" r:id="rId53"/>
    <s:sheet name="Other Agreements - Schedule of " sheetId="54" r:id="rId54"/>
    <s:sheet name="Net Loss per Share - Reconcilia" sheetId="55" r:id="rId55"/>
    <s:sheet name="Net Loss per Share - Outstandin" sheetId="56" r:id="rId56"/>
    <s:sheet name="Warrants - Additional Informati" sheetId="57" r:id="rId57"/>
    <s:sheet name="Warrants -Summary of Outstandin" sheetId="58" r:id="rId58"/>
    <s:sheet name="Redeemable Convertible Prefer59" sheetId="59" r:id="rId59"/>
    <s:sheet name="Redeemable Convertible Prefer60" sheetId="60" r:id="rId60"/>
    <s:sheet name="Stockholders Equity - Additiona" sheetId="61" r:id="rId61"/>
    <s:sheet name="Stockholders Equity - Summary o" sheetId="62" r:id="rId62"/>
    <s:sheet name="Commitments and Contingencies -" sheetId="63" r:id="rId63"/>
    <s:sheet name="Commitments and Contingencies64" sheetId="64" r:id="rId64"/>
    <s:sheet name="Commitments and Contingencies65" sheetId="65" r:id="rId65"/>
    <s:sheet name="Income Taxes - Additional Infor" sheetId="66" r:id="rId66"/>
  </s:sheets>
  <s:definedNames/>
  <s:calcPr calcId="124519" calcMode="auto" fullCalcOnLoad="1"/>
</s:workbook>
</file>

<file path=xl/sharedStrings.xml><?xml version="1.0" encoding="utf-8"?>
<sst xmlns="http://schemas.openxmlformats.org/spreadsheetml/2006/main" uniqueCount="721">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TGM</t>
  </si>
  <si>
    <t>Entity Registrant Name</t>
  </si>
  <si>
    <t>HTG Molecular Diagnostics,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Short-term investments available-for-sale, at fair value</t>
  </si>
  <si>
    <t>Accounts receivable</t>
  </si>
  <si>
    <t>Inventory, net of allowance of $375,861 at June 30, 2016 and $284,319 at December 31, 2015</t>
  </si>
  <si>
    <t>Prepaid insurance</t>
  </si>
  <si>
    <t>Prepaid royalties</t>
  </si>
  <si>
    <t>Prepaid expenses and other</t>
  </si>
  <si>
    <t>Total current assets</t>
  </si>
  <si>
    <t>Long-term investments available-for-sale, at fair value</t>
  </si>
  <si>
    <t>Property and equipment, net</t>
  </si>
  <si>
    <t>Total assets</t>
  </si>
  <si>
    <t>Current liabilities:</t>
  </si>
  <si>
    <t>Accounts payable</t>
  </si>
  <si>
    <t>Accrued liabilities</t>
  </si>
  <si>
    <t>Deferred revenue</t>
  </si>
  <si>
    <t>NuvoGen obligation</t>
  </si>
  <si>
    <t>Term loan</t>
  </si>
  <si>
    <t>Other current liabilities</t>
  </si>
  <si>
    <t>Total current liabilities</t>
  </si>
  <si>
    <t>Term loan payable - non-current, net of discount and debt issuance costs</t>
  </si>
  <si>
    <t>NuvoGen obligation - non-current, net of discount</t>
  </si>
  <si>
    <t>Other</t>
  </si>
  <si>
    <t>Total liabilities</t>
  </si>
  <si>
    <t>Commitments and Contingencies</t>
  </si>
  <si>
    <t xml:space="preserve"> </t>
  </si>
  <si>
    <t>Stockholders’ equity:</t>
  </si>
  <si>
    <t>Common stock, $0.001 par value; 200,000,000 shares authorized at June 30, 2016 and December 31, 2015, 7,052,353 and 7,050,957 shares issued and outstanding, respectively, at June 30, 2016, 6,845,638 and 6,844,242 shares issued and outstanding, respectively, at December 31, 2015</t>
  </si>
  <si>
    <t>Additional paid-in-capital</t>
  </si>
  <si>
    <t>Treasury stock – 1,396 shares, at cost</t>
  </si>
  <si>
    <t>Accumulated other comprehensive income (loss)</t>
  </si>
  <si>
    <t>Accumulated deficit</t>
  </si>
  <si>
    <t>Total stockholders’ equity</t>
  </si>
  <si>
    <t>Total liabilities and stockholders' equity</t>
  </si>
  <si>
    <t>Condensed Balance Sheets (Parenthetical) - USD ($)</t>
  </si>
  <si>
    <t>Statement Of Financial Position [Abstract]</t>
  </si>
  <si>
    <t>Inventory net allowance</t>
  </si>
  <si>
    <t>Common stock, par value</t>
  </si>
  <si>
    <t>Common stock, shares authorized</t>
  </si>
  <si>
    <t>Common stock, shares issued</t>
  </si>
  <si>
    <t>Common stock, shares outstanding</t>
  </si>
  <si>
    <t>Treasury stock, shares</t>
  </si>
  <si>
    <t>Condensed Statements of Operations - USD ($)</t>
  </si>
  <si>
    <t>3 Months Ended</t>
  </si>
  <si>
    <t>Jun. 30, 2015</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Loss from change in stock warrant valuation</t>
  </si>
  <si>
    <t>Interest expense</t>
  </si>
  <si>
    <t>Interest income</t>
  </si>
  <si>
    <t>Loss on settlement of convertible debt</t>
  </si>
  <si>
    <t>Total other income (expense)</t>
  </si>
  <si>
    <t>Net loss before income taxes</t>
  </si>
  <si>
    <t>Income taxes</t>
  </si>
  <si>
    <t>Net loss</t>
  </si>
  <si>
    <t>Accretion of stock issuance costs</t>
  </si>
  <si>
    <t>Accretion of Series E warrant discount</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Condensed Statements of Comprehensive Loss - USD ($)</t>
  </si>
  <si>
    <t>Statement Of Income And Comprehensive Income [Abstract]</t>
  </si>
  <si>
    <t>Other comprehensive income, net of tax effect:</t>
  </si>
  <si>
    <t>Unrealized gain on short and long-term investments</t>
  </si>
  <si>
    <t>Comprehensive loss</t>
  </si>
  <si>
    <t>Less: Accretion of stock issuance costs</t>
  </si>
  <si>
    <t>Less: Accretion of Series E warrant discount</t>
  </si>
  <si>
    <t>Less: Accretion of Series D and E redeemable convertible preferred stock dividends</t>
  </si>
  <si>
    <t>Comprehensive loss attributable to common stockholders</t>
  </si>
  <si>
    <t>Condensed Statements of Changes in Stockholders' Equity - 6 months ended Jun. 30, 2016 - USD ($)</t>
  </si>
  <si>
    <t>Total</t>
  </si>
  <si>
    <t>Common Stock</t>
  </si>
  <si>
    <t>Additional Paid-In Capital</t>
  </si>
  <si>
    <t>Treasury Stock</t>
  </si>
  <si>
    <t>Accumulated Other Comprehensive Income (Loss)</t>
  </si>
  <si>
    <t>Accumulated Deficit</t>
  </si>
  <si>
    <t>Balance at Dec. 31, 2015</t>
  </si>
  <si>
    <t>Balance, shares at Dec. 31, 2015</t>
  </si>
  <si>
    <t>Stock issued for payment of 2015 annual bonus</t>
  </si>
  <si>
    <t>Stock issued for payment of 2015 annual bonus, shares</t>
  </si>
  <si>
    <t>Exercise of stock options</t>
  </si>
  <si>
    <t>Exercise of stock options, shares</t>
  </si>
  <si>
    <t>Stock-based compensation expense</t>
  </si>
  <si>
    <t>Stock-based compensation expense, shares</t>
  </si>
  <si>
    <t>Employee stock purchase plan purchases</t>
  </si>
  <si>
    <t>Employee stock purchase plan purchases, shares</t>
  </si>
  <si>
    <t>Growth Term Loan B warrant discount</t>
  </si>
  <si>
    <t>Other comprehensive income</t>
  </si>
  <si>
    <t>Balance at Jun. 30, 2016</t>
  </si>
  <si>
    <t>Balance, shares at Jun. 30, 2016</t>
  </si>
  <si>
    <t>Condensed Statements of Cash Flows - USD ($)</t>
  </si>
  <si>
    <t>Operating activities</t>
  </si>
  <si>
    <t>Adjustments to reconcile net loss to net cash used in operating activities:</t>
  </si>
  <si>
    <t>Depreciation and amortization</t>
  </si>
  <si>
    <t>Accretion of discount on NuvoGen obligation</t>
  </si>
  <si>
    <t>Bad debt expense, net of recoveries</t>
  </si>
  <si>
    <t>Provision for excess inventory</t>
  </si>
  <si>
    <t>Amortization of Growth Term Loan discount and issuance costs</t>
  </si>
  <si>
    <t>Loss on settlement of convertible notes</t>
  </si>
  <si>
    <t>Amortization of discount on convertible notes</t>
  </si>
  <si>
    <t>Change in redeemable convertible preferred stock warrant liability</t>
  </si>
  <si>
    <t>Accretion of incentive from landlord</t>
  </si>
  <si>
    <t>Accrued interest on available-for-sale securities investments</t>
  </si>
  <si>
    <t>Loss on disposal of assets</t>
  </si>
  <si>
    <t>Changes in operating assets and liabilities:</t>
  </si>
  <si>
    <t>Inventory</t>
  </si>
  <si>
    <t>Net cash used in operating activities</t>
  </si>
  <si>
    <t>Investing activities</t>
  </si>
  <si>
    <t>Purchase of property and equipment</t>
  </si>
  <si>
    <t>Sales, redemptions and maturities of available-for-sale securities</t>
  </si>
  <si>
    <t>Purchase of available-for-sale securities</t>
  </si>
  <si>
    <t>Net cash provided by (used in) investing activities</t>
  </si>
  <si>
    <t>Financing activities</t>
  </si>
  <si>
    <t>Proceeds from initial public offering</t>
  </si>
  <si>
    <t>Deferred offering costs</t>
  </si>
  <si>
    <t>Proceeds from Growth Term Loan</t>
  </si>
  <si>
    <t>Payments on Growth Term Loan</t>
  </si>
  <si>
    <t>Proceeds from convertible notes</t>
  </si>
  <si>
    <t>Deferred convertible note financing costs</t>
  </si>
  <si>
    <t>Payments on capital leases</t>
  </si>
  <si>
    <t>Proceeds from exercise of stock options</t>
  </si>
  <si>
    <t>Proceeds from exercise of Series E warrants</t>
  </si>
  <si>
    <t>Proceeds from issuance of convertible note warrants</t>
  </si>
  <si>
    <t>Proceeds from shares purchased under the stock purchase plan</t>
  </si>
  <si>
    <t>Payments on NuvoGen obligation</t>
  </si>
  <si>
    <t>Net cash provided by financing activities</t>
  </si>
  <si>
    <t>Increase in cash and cash equivalents</t>
  </si>
  <si>
    <t>Cash and cash equivalents at beginning of period</t>
  </si>
  <si>
    <t>Cash and cash equivalents at end of period</t>
  </si>
  <si>
    <t>Noncash investing and financing activities</t>
  </si>
  <si>
    <t>Accretion of preferred stock issuance costs</t>
  </si>
  <si>
    <t>Accretion of dividends</t>
  </si>
  <si>
    <t>Deferred offering costs reclassified to distributions in excess of capital</t>
  </si>
  <si>
    <t>Allocation of Series E warrant convertible notes debt discount</t>
  </si>
  <si>
    <t>Conversion of convertible notes and related accrued interest to common stock</t>
  </si>
  <si>
    <t>Reclassification of convertible preferred stock liability warrants to equity warrants</t>
  </si>
  <si>
    <t>Fixed asset purchases payable and accrued at period end</t>
  </si>
  <si>
    <t>Stock issued for settlement of accrued bonus</t>
  </si>
  <si>
    <t>Purchase of property and equipment under capital lease</t>
  </si>
  <si>
    <t>Incentive from landlord</t>
  </si>
  <si>
    <t>Supplemental cash flow information</t>
  </si>
  <si>
    <t>Cash paid for interest</t>
  </si>
  <si>
    <t>Conversion of convertible preferred stock to common stock</t>
  </si>
  <si>
    <t>Series D And E Redeemable Convertible Preferred Stock</t>
  </si>
  <si>
    <t>Series D and Series E Warrants</t>
  </si>
  <si>
    <t>Exercise of warrants</t>
  </si>
  <si>
    <t>Series E Warrants</t>
  </si>
  <si>
    <t>Accretion of warrant discount</t>
  </si>
  <si>
    <t>Description of Business</t>
  </si>
  <si>
    <t>Accounting Policies [Abstract]</t>
  </si>
  <si>
    <t xml:space="preserve">Note 1. Description of Business HTG Molecular Diagnostics, Inc. (the “Company”) is a commercial stage company that develops and markets a novel technology platform to facilitate the routine use of complex molecular profiling. The Company’s HTG Edge and HTG EdgeSeq platforms, consisting of instrumentation, consumables and software analytics, are used in sample profiling applications including tumor profiling, molecular diagnostic testing and biomarker development. The Company’s HTG Edge and HTG EdgeSeq platforms automate the molecular profiling of genes and gene activity using its proprietary nuclease protection chemistry on a wide variety of biological samples. The Company derives revenue from the sale of instruments, consumables and related services. The Company operates in one segment and its customers are primarily located in the United States. For both the three and six months ended June 30, 2016, approximately 10% of the Company’s revenue was generated from sales to customers located outside of the United States, compared with 2% and 3%, respectively, for the three and six months ended June 30, 2015. </t>
  </si>
  <si>
    <t>Basis of Presentation</t>
  </si>
  <si>
    <t xml:space="preserve">Note 2. Basis of Presentation Basis of Presentation The accompanying interim unaudited condensed financial statements have been prepared by the Company pursuant to the rules and regulations of the Securities and Exchange Commission (the “SEC”) and reflect the accounts of the Company as of June 30,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5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5, included in the Company’s Annual Report on Form 10-K filed with the SEC on March 24, 2016. Reclassifications Certain prior year amounts have been reclassified for consistency with the current period presentation. These reclassifications had no effect on the reported results of operations. Going Concern The Company implemented the criteria of Accounting Standards Update (“ASU”) No. 2014-15, Disclosure of Uncertainties about an Entity’s Ability to Continue as a Going Concern Change in Accounting Principle In April 2015, the Financial Accounting Standards Board (“FASB”) issued ASU No. 2015-03, Interest – Imputation of Interest: Simplifying the Presentation of Debt Issuance Cos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inventory obsolescence and inventory valuation. Actual results could materially differ from those estimates. 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and six months ended June 30, 2016 and 2015 as follows:
Three Months Ended June 30,
Six Months Ended June 30,
2016
2015
2016
2015
Instruments
$
3,119
$
55,662
$
82,300
$
259,195
Consumables
574,008
592,685
1,095,017
1,116,590
Total product sales
$
577,127
$
648,347
$
1,177,317
$
1,375,785
The Company’s top three customers accounted for 60%, 11% and 5% of the Company’s revenue for the three months ended June 30, 2016, compared with 44%, 7% and 6% for the three months ended June 30, 2015. The top three customers accounted for 43%, 18% and 7% of the Company’s revenue for the six months ended June 30, 2016. The top three customers accounted for 31%, 15% and 4% of the Company’s revenue for the six months ended June 30, 2015. The Company derived 0% of total revenue from grants and contracts during the three and six month periods ended June 30, 2016, compared with 12% and 18%, respectively, for the three and six months ended June 30, 2015. The top two customers accounted for approximately 58% and 6% of the Company’s net accounts receivable as of June 30, 2016, compared with approximately 32% and 25% as of December 31, 2015. The Company currently relies on a single supplier to supply a subcomponent used in the HTG Edge and HTG EdgeSeq processors. A loss of this supplier could significantly delay the delivery of HTG Edge and HTG EdgeSeq systems, which in turn would materially affect the Company’s ability to generate revenue. Recent Accounting Pronouncements In May 2014, the FASB issued ASU No. 2014-09, Revenue from Contracts with Customers The revised revenue standard is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July 2015, the FASB issued ASU No. 2015-11, Inventory: Simplifying the Measurement of Inventory In February 2016, the FASB issued ASU No. 2016-02, Leases In March 2016, the FASB issued ASU No. 2016-08, Revenue Recognition: Clarifying the new Revenue Standard’s Principal-Versus-Agent Guidance In April 2016, the FASB issued ASU No. 2016-09, Share-Based Payment: Simplifying the Accounting for Share-Based Payments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 will have the same effective date and transition requirements as ASU 2014-09. The Company is currently evaluating the effect the adoption of ASU 2016-12 will have on its financial statements. In June 2016, the FASB issued ASU No. 2016-13, Financial Instruments - Credit Losses </t>
  </si>
  <si>
    <t>Inventory Disclosure [Abstract]</t>
  </si>
  <si>
    <t xml:space="preserve">Note 3. Inventory HTG Edge or HTG EdgeSeq instruments at customer locations under evaluation agreements are included in finished goods inventor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be extended beyond 180 days. If the customer has not completed the purchase of the instrument by the end of the initial evaluation period, the Company will determine whether to extend the evaluation period or have the equipment returned to the Company. If the customer has not purchased the equipment or entered into a reagent agreement with the Company after evaluating for one year, the equipment is returned to the Company or the customer is allowed to continue use of the equipment in which case the cost of the equipment is written off to selling, general and administrative expense. Inventory, net of allowance, consisted of the following as of the date indicated:
June 30,
December 31,
2016
2015
Raw materials
$
1,557,253
$
1,274,840
Work in process
24,901
—
Finished goods
1,006,815
1,210,780
Total gross inventory
2,588,969
2,485,620
Less inventory allowance
(375,861
)
(284,319
)
$
2,213,108
$
2,201,301
During the six months ended June 30, 2016 and 2015, the Company wrote off obsolete inventory of $58,221 and $42,408, respectively, against the inventory allowance. Adjustments to the reserve for obsolescence for estimated shrinkage and obsolescence and excess inventory are recognized within cost of revenue in the condensed statements of operations. </t>
  </si>
  <si>
    <t>Fair Value Instruments</t>
  </si>
  <si>
    <t>Fair Value Disclosures [Abstract]</t>
  </si>
  <si>
    <t xml:space="preserve">Note 4. Fair Value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dealer quotations, or alternative pricing sources with reasonable levels of price transparency. The Company’s portfolio of available-for-sale securities comprises U.S. Treasuries, U.S. government sponsored agency obligations and high credit quality corporate debt securities classified as available-for-sale securitie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June 30, 2016 and December 31, 2015, respectively in the fair value hierarchy:
Balance at June 30, 2016
Level 1
Level 2
Level 3
Total
Asset included in:
Cash and cash equivalents
Money market securities
$
6,881,027
$
—
$
—
$
6,881,027
Investments available-for-sale at fair value
U.S. government obligations
$
3,306,298
$
—
$
—
$
3,306,298
U.S. government agency obligations
$
—
$
5,899,598
$
—
$
5,899,598
Corporate debt securities
$
—
$
6,199,518
$
—
$
6,199,518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
There are no other financial instruments subject to fair value measurement on a recurring basis. Transfers to/from Levels 1, 2 and 3 are recognized at the end of the reporting period. There were no transfers between levels for the three and six months ended June 30, 2016 or 2015.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U.S. Government agency obligations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securities for the periods ended June 30, 2016 or December 31, 2015. </t>
  </si>
  <si>
    <t>Available for Sale Securities</t>
  </si>
  <si>
    <t>Investments Debt And Equity Securities [Abstract]</t>
  </si>
  <si>
    <t>Note 5. Available for Sale Securities The following is a summary of the Company’s available-for-sale securities at June 30, 2016 and December 31, 2015:
June 30, 2016
Gross
Gross
Fair Value
Amortized
Unrealized
Unrealized
(Net Carrying
Cost
Gains
Losses
Amount)
U.S. Treasury securities and obligations of U.S. government agencies
$
9,202,665
$
3,269
$
(38
)
$
9,205,896
Corporate securities
6,200,233
70
(785
)
6,199,518
Total available-for-sale securities
$
15,402,898
$
3,339
$
(823
)
$
15,405,414
December 31, 2015
Gross
Gross
Fair Value
Amortized
Unrealized
Unrealized
(Net Carrying
Cost
Gains
Losses
Amount)
U.S. Treasury securities and obligations of U.S. government agencies
$
17,914,136
$
—
$
(26,744
)
$
17,887,392
Corporate securities
12,932,629
397
(15,010
)
12,918,016
Total available-for-sale securities
$
30,846,765
$
397
$
(41,754
)
$
30,805,408
The net adjustment to unrealized holding gains on available-for-sale securities in other comprehensive income totaled $4,522 and $43,873 for the three and six months ended June 30, 2016, respectively, and $0 for both the three and six months ended June 30, 2015. Contractual maturities of debt investment securities at June 30, 2016 are shown below. Expected maturities will differ from contractual maturities because the issuers of the securities may have the right to prepay obligations without prepayment penalties.
Under
1 Year
1 to 2 Years
Total
U.S. Treasury securities and obligations of U.S. government agencies
$
9,205,896
$
—
$
9,205,896
Corporate securities
6,199,518
—
6,199,518
Total available-for-sale securities
$
15,405,414
$
—
$
15,405,414
The following table shows the gross unrealized losses and fair values of the Company’s investments that have unrealized losses, aggregated by investment category and length of time that individual securities have been in a continuous unrealized loss position as of June 30, 2016:
Under 1 Year
1 to 2 Years
Total
Gross
Gross
Gross
Fair
Unrealized
Fair
Unrealized
Fair
Unrealized
Value
Losses
Value
Losses
Value
Losses
U.S. Treasury securities and obligations of U.S. government agencies
$
1,072,238
$
(38
)
$
—
$
—
$
1,072,238
$
(38
)
Corporate securities
2,511,219
(785
)
—
—
$
2,511,219
(785
)
Total available-for-sale securities with unrealized losses
$
3,583,457
$
(823
)
$
—
$
—
$
3,583,457
$
(823
) For debt securities, management determines whether it intends to sell or if it is more likely than not that it will be required to sell impaired securities. This determination considers current and forecasted liquidity requirements, regulatory and capital requirements and securities portfolio management. If so, any impairment would be recognized through earnings. For all impaired debt securities for which there was no intent or expected requirement to sell, the evaluation considers all available evidence to assess whether it is likely the amortized cost value will be recovered, considering, among other factors, the nature of the securities, credit rating or financial condition of the issuer, the extent and duration of the unrealized loss, expected cash flows of underlying collateral and market conditions. The Company did not have any other-than-temporary impairment in its debt securities for the three and six months ended June 30, 2016.</t>
  </si>
  <si>
    <t>Property and Equipment</t>
  </si>
  <si>
    <t>Property Plant And Equipment [Abstract]</t>
  </si>
  <si>
    <t xml:space="preserve">Note 6. Property and Equipment Property and equipment, net, consists of the following:
June 30,
December 31,
2016
2015
Office equipment
$
479,155
$
257,296
Leasehold improvements
1,253,048
224,061
Laboratory and manufacturing equipment
3,415,382
2,442,191
Field equipment
187,855
180,355
Software
140,248
140,248
Construction in progress
698,531
175,501
6,174,219
3,419,652
Less: accumulated depreciation and amortization
(2,216,267
)
(1,487,439
)
$
3,957,952
$
1,932,213
Depreciation and leasehold improvement amortization expense was $371,805 and $728,828 for the three and six months ended June 30, 2016, respectively, and $147,916 and $299,409 for the three and six months ended June 30, 2015, respectively. At June 30, 2016, the total cost and accumulated amortization of assets under lease commitments were $355,801 and $155,022, respectively, while cost and accumulated depreciation at December 31, 2015 were $146,213 and $88,220, respectively. Leased asset amortization has been included in depreciation and amortization expense within the condensed statements of operations for the three and six months ended June 30, 2016 and 2015. During the first quarter of 2016, the Company capitalized landlord funded lease incentives as leasehold improvements to be amortized over the shorter of the useful life or the remaining life of the real estate lease (see Note 14). </t>
  </si>
  <si>
    <t>Accrued Liabilities</t>
  </si>
  <si>
    <t>Accrued Liabilities Current [Abstract]</t>
  </si>
  <si>
    <t>Note 7. Accrued Liabilities Accrued liabilities consist of the following:
June 30,
December 31,
2016
2015
Employee compensation and benefits
$
725,457
$
1,240,314
Employee compensation for future absences
183,554
154,107
Interest
104,006
77,917
Professional fees
47,107
140,385
Accrued development costs
150,500
—
Accrued construction costs
131,580
—
Other
297,330
302,545
$
1,639,534
$
1,915,268</t>
  </si>
  <si>
    <t>Debt Obligations</t>
  </si>
  <si>
    <t>Debt Disclosure [Abstract]</t>
  </si>
  <si>
    <t>Note 8. Debt Obligations Growth Term Loan In August 2014, the Company entered into a Loan and Security Agreement (the “Growth Term Loan”) with a syndicate of two lending institutions, Oxford Finance LLC and Silicon Valley Bank, which was amended in August 2015 and June 2016. The first tranche of the Growth Term Loan (“Growth Term Loan A”) of $11.0 million was funded in August 2014. The second tranche of $5.0 million (“Growth Term Loan B”) was funded in March 2016. The August 2015 amendment extended the monthly interest-only payment period until April 1, 2016. Following the interest-only payment period, the Company became obligated to make equal monthly payments of principal and interest amortized over the remaining term of the loan for all funds drawn under Growth Term Loan A and B. Growth Term Loan A and B bear interest at the fixed rates of 8.5% and 8.75%, respectively and mature in September 2018. Should a prepayment be made, the Company will be obligated to pay a prepayment fee equal to (i) 3% of the principal amount prepaid if the growth term loan is prepaid on or before the first anniversary of the August 2015 amendment, (ii) 2% of the principal amount repaid if the growth term loan is prepaid after the first anniversary but on or prior to the second anniversary of the August 2015 amendment and (iii) 1% of the principal amount repaid if the growth term loan is repaid after the second anniversary of the August 2015 amendment and prior to maturity. The amendment also increased the final payment percentage to 4.75%. The June 2016 amendment modified the definitions of permitted indebtedness and permitted liens to provide for an increased maximum amount of permitted indebtedness, authorize a new category of permitted indebtedness and authorize a new category of permitted liens. The Growth Term Loan requires the Company to maintain compliance with specific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The Company received the Growth Term Loan A proceeds net of a $0.3 million original issue discount. The Company also recorded a discount for the issuance of warrants with the Growth Term Loan A. The original issuance discount and warrant discount are being amortized, using the effective interest method, over the term of the Growth Term Loan A. Amortization expense was $50,224 and $102,132 for the three and six months ended June 30, 2016, respectively, and $52,512 and $89,032 for the three and six months ended June 2015, respectively, and is included in interest expense in the accompanying condensed statements of operations. The Company has recorded approximately $37,756 and $52,377 of deferred financing costs net of the related debt in the accompanying condensed balance sheets as of June 30, 2016 and December 31, 2015, respectively, in accordance with ASU 2015-03, which was adopted on January 1, 2016. Deferred financing cost amortization expense was $7,190 and $14,621 and $14,322 and $17,830 for the three and six months ended June 30, 2016 and 2015, respectively, and is included in interest expense in the accompanying condensed statements of operations. In addition, in connection with the Growth Term Loan A, the Company issued preferred stock warrants to the lenders exercisable for 2,512,562 shares of Series E redeemable convertible preferred stock (“Series E Stock”) at a price of $0.2189 per share. Upon completion of the Company’s IPO in May 2015, the warrants were automatically converted to common stock warrants exercisable for up to 23,396 shares of common stock at an exercise price of $23.51 per share. The warrants expire on August 22, 2024. The final fee premium relating to the Growth Term Loan B of $237,500 is being amortized to interest expense, using the effective interest method, over the term of the Growth Term Loan B. In connection with the funding of the Growth Term Loan B, in March 2016, the Company issued Oxford Finance LLC a common stock warrant exercisable for 45,307 shares of common stock at an exercise price of $2.759 per share, and the warrant issued to Silicon Valley Bank automatically became exercisable for an additional 5,317 shares of common stock at an exercise price of $23.51 per share in accordance with the terms of the Growth Term Loan. The fair value of the discount of $122,460, was calculated using the Black-Scholes option pricing model at March 31, 2016. The warrant discount is being amortized to interest expense, using the effective interest method, over the term of the Growth Term Loan B. Amortization for the three and six months ended June 30, 2016 was $21,920 and $21,920. There was no amortization for the three and six months ended June 30, 2015 on Growth Term Loan B discount because the Growth Term Loan B was not outstanding during those periods. The principal repayments due under the term loan as of June 30, 2016, are as follows:
2016
$
2,995,821
2017
6,389,782
2018
5,163,822
Total Growth Term Loan payments
14,549,425
Less discount and deferred financing costs
(402,042
)
Plus final fee premium
343,282
Total Growth Term Loan, net
$
14,490,665
Convertible Notes On December 30, 2014, the Company entered into two, separate subordinated convertible promissory note agreements (the “Note Agreements”). The Note Agreements provided that upon a qualified equity financing, pursuant to which the Company raised either through a qualified IPO of common stock or through a qualifying private placement of convertible preferred stock, gross offering proceeds of at least $20,000,000 from the sale of shares to new investors, the outstanding principal amount and all accrued but unpaid interest under convertible notes issued pursuant to the Note Agreements would automatically convert into shares of common stock or preferred stock, whichever was sold in the offering. The number of shares into which the convertible notes were convertible was equal to the outstanding principal and accrued interest divided by the price per share paid by investors purchasing such newly issued equity securities. Draws under the first Note Agreement in February, March and April 2015 totaled $4.5 million. There were no draws under the second Note Agreement prior to the Company’s IPO in May 2015. The Company recorded a $741,828 discount for the estimated fair value of warrants issued in connection with the debt. Amortization of the Note Agreement discount and deferred financing fees associated with the Note Agreements was $93,262 and $125,268 for the three and six months ended June 30, 2015, respectively, which was included in interest expense in the accompanying condensed statements of operations. Settlement of Convertible Debt upon IPO Closing Upon the initial closing of the Company’s IPO in May 2015, all outstanding principal and accrued interest was settled by issuing 324,591 shares of common stock valued at the IPO price of $14.00 for a total of $4.5 million. The Company evaluated the terms of the Note Agreements at inception and concluded that the convertible notes issued thereunder should be accounted for as share settled debt as they fall within the scope of ASC Topic 480, Distinguishing Liabilities from Equity</t>
  </si>
  <si>
    <t>Other Agreements</t>
  </si>
  <si>
    <t>Other Agreements [Abstract]</t>
  </si>
  <si>
    <t>Note 9.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ssued to NuvoGen 5,587 740,000 6 15,000,000 543,750 800,000 400,000 5 The Company recorded the obligation at the estimated present value of the future payments using a discount rate of 2.5%, the Company’s estimate of its effective borrowing rate for similar obligations. Unamortized debt discount was $179,154 and $283,621 at June 30, 2016 and December 31, 2015, respectively. Discount accreted during the three and six months ended June 30, 2016 was $52,385 and $104,467, respectively, and $51,180 and $177,751, during the three and six months ended June 30, 2015, respectively. Pursuant to the closing of the Growth Term Loan A in August 2014 (see Note 8), the Company agreed to accelerate certain minimum payments pursuant to the asset purchase agreement and NuvoGen agreed to terminate its security interest in the originally pledged patents and trademarks. Remaining minimum payments that were otherwise due for 2014, 2015 and the first quarter of 2016, amounting to $868,750 were paid in advance. The acceleration of payments did not significantly change the minimum cash flows and therefore had no significant accounting effect. Payments resumed in the second quarter of 2016, during which time $181,250 was paid to NuvoGen. The remaining payments due to NuvoGen at June 30, 2016, are, minimally, as follows, although actual payments could be significantly more than provided in the table in 2018 and beyond to the extent that 6% of revenue exceeds $400,000:
2016
$
362,500
2017
800,000
2018
400,000
2019
400,000
2020
400,000
2021 and beyond
6,698,743
Total NuvoGen obligation payments
9,061,243
Less discount
(179,154
)
Total NuvoGen obligation, net
$
8,882,089
Illumina, Inc. Agreement In October 2014, the Company entered into a development and component supply agreement with Illumina, Inc. for the development and worldwide commercialization by the Company of up to two complete diagnostic gene expression profiling tests for use with Illumina’s diagnostic instruments, using components supplied by Illumina. The Company refers to these diagnostic gene expression profiling tests as in vitro diagnostic (“IVD”) test kits. The IVD test kits may be used in two discrete testing fields chosen by the Company, one or both of which may relate to oncology for breast, lung, lymphoma or melanoma tumors, and up to one of which may relate to transplant, chronic obstructive pulmonary disease, or immunology/autoimmunity. The Company provided notice to Illumina of its first testing selection during the quarter ended March 31, 2015. The Company must provide notice to Illumina of its second selected field, if any, by October 2016. Following the Company’s selection of the testing field for each IVD test kit, the Company and Illumina have agreed to negotiate a development plan for the development and regulatory approval of the applicable IVD test kit. Illumina has agreed to provide development and regulatory support as part of the plan. Upon mutual agreement of the first development plan in the fourth quarter of 2015, the Company paid Illumina a $100,000 fee. The Company is also required to pay Illumina up to $ 1.0 The agreement will expire on the earlier of October 2019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 Invetech PTY Ltd. Agreement In September 2015, the Company entered into a development and professional services agreement with Invetech PTY Ltd. (“Invetech”), for the conduct of research and development of a next generation automated sample library preparation instrument. This instrument is to be a low volume throughput version of the Company’s existing HTG EdgeSeq system technology and is being referred to as Project JANUS. The agreement requires the execution of a development plan for each stage of the project. Upon full execution and delivery of each development plan, the Company will pay Invetech development fee installments for that development plan. Stage 0 was completed during the second half of 2015. In July 2016, the Company entered into an amendment with Invetech, extending and concluding Stage 1.1 through the end of July 2016 and further suspending Invetech’s project development activities currently in process until the Company makes a decision to resume further external development efforts. Resumption of the external development effort is not expected until early 2017 and will depend upon the prioritization of all of the Company’s development programs. The Invetech agreement remains in effect through completion of all tasks and the Company’s acceptance of all deliverables under each development plan unless terminated earlier as provided for in the agreement. Research and development expense included in the condensed statements of operations relating to Invetech development fee installments was $1,168,858 and $1,873,158 for the three and six months ended June 30, 2016. There was no Invetech development fee expense for the three and six months ended June 30, 2015 because the agreement with Invetech did not commence until the third quarter of 2015. Life Technologies Corporation Agreement In March 2016, the Company entered into an Authorization, Supply and Regulatory Authorization Agreement with Life Technologies Corporation (“LTC”), a wholly owned subsidiary of Thermo Fisher Scientific, Inc., for the development and worldwide commercialization by the Company of up to five RNA-based next generation sequencing panels (“HTG Assays”) for use with LTC’s sequencing instruments and components supplied to end-users by LTC. Pursuant to the agreement, the Company has agreed to obtain its requirements for certain components to be used in the development of HTG Assays from LTC. As such, in March 2016, the Company purchased approximately $250,000 of LTC products and equipment. LTC has agreed to provide support in the Company’s efforts to obtain regulatory approval of the HTG Assays. The Company is required to pay LTC a milestone payment in the mid-six figure dollar range upon certain regulatory achievements for each HTG Assay. In addition, the Company has agreed to pay LTC a single digit percentage royalty on net sales of any HTG Assays that the Company commercializes pursuant to the agreement. No milestone or royalty payments have been accrued or made pursuant to this agreement as of June 30, 2016. Absent early termination, the initial term of the agreement will expire in March 2021 and thereafter will automatically renew for additional two year terms for as long as the Company continues to develop or sell HTG Assays. Either party may terminate the agreement by written notice delivered to the other party at least 60 days prior to the expiration of any then-current term. Either party may also terminate the agreement (a) upon the other party’s material breach that remains uncured for 30 days, (b) upon the other party’s bankruptcy or (c) upon written notice in the event the party providing notice reasonably determines that continued performance under the agreement would violate any regulatory law, or any other applicable law or regulation or U.S. Food and Drug Administration (“FDA”) guidance. Bristol-Myers Squibb Agreement In May 2016, the Company entered into a Collaboration Agreement with Bristol-Myers Squibb (“BMS”) for the development, in collaboration with BMS, of two custom assays based on the Company’s HTG EdgeSeq technology. Following development of each custom assay, at BMS’s request, the Company may also perform sample processing services using such custom assay(s) and/or supply the custom assay(s) to BMS or its third-party subcontractors. Additional custom assay development related to immuno-oncology research may be undertaken pursuant to the agreement in accordance with a mutually acceptable work plan, which is incorporated by written amendment. BMS paid an initial non-refundable, non-creditable program set-up fee, and has agreed to pay an annual non-refundable, non-creditable project management fee in quarterly installments, as well as a fee for each custom assay developed. Each such fee was or is in the low six-figure range. At BMS’s request, custom assay kits will be supplied and sample processing services will be performed by the Company. The agreement will expire on May 11, 2019 or, if a project is then ongoing, the date of delivery of the final report for such project. Either party may terminate the agreement upon the other party’s material breach or default in the performance of a material obligation under the agreement or if certain warranties or representations are untrue in any material respect (either a “Default”) and such Default remains uncured for 60 days or such longer period if the Default cannot be cured within 60 days. BMS may terminate a project upon 90 days’ prior written notice to the Company. The agreement is a multiple-element arrangement under ASC 605-25, Revenue Recognition – Multiple-Element Arrangements Each custom assay development service has three phases and each phase comprises multiple deliverables. Completion of all three phases is required for BMS to derive benefit from the respective deliverables; therefore, the three phases of a custom assay’s development will be combined as one unit of accounting for revenue recognition purposes. Under ASC 605-25, fixed and determinable contract consideration is allocated to the deliverables with stand-alone value, and revenue is recognized for each such deliverable according to the method appropriate for each deliverable. All of the fixed and determinable contract consideration will be allocated to one deliverable, which is the research and development services culminating in the delivery of two custom assays. The quarterly project management fees and the initial set-up fee will be recognized as the custom assay development services are performed on a proportional performance basis. Each custom assay development fee will also be recognized on a proportional performance basis as these services are provided, which is consistent with the Company’s policy for deliverables or units of accounting that include milestones. Because they are contingent upon completion of each individual phase of the design project and the decision by BMS to proceed to the next phase and therefore are considered to be substantive milestones, the amount recognized will be limited to that which BMS is contractually obligated to pay upon completion of that phase. For both the three and six months ended June 30, 2016, $29,562 was recognized as revenue under the agreement, none of which related to milestone payments, under the agreement and $87,952 was recognized as deferred revenue as of June 30, 2016.</t>
  </si>
  <si>
    <t>Net Loss per Share</t>
  </si>
  <si>
    <t>Earnings Per Share [Abstract]</t>
  </si>
  <si>
    <t>Note 10. Net Loss Per Share Net loss per share attributable to common stockholders is computed by dividing the net loss allocable to common stockholders by the weighted-average number of shares of common stock or common stock equivalents outstanding. Outstanding stock options, warrants and convertible preferred stock have not been included in the calculation of diluted net loss per share attributable to common stockholders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Three Months Ended June 30,
Six Months Ended June 30,
2016
2015
2016
2015
Numerator:
Net loss
$
(6,851,603
)
$
(6,452,342
)
$
(13,878,027
)
$
(10,540,477
)
Accretion of stock issuance costs
—
(10,969
)
—
(35,046
)
Accretion of discount on Series E warrants
—
(40,146
)
—
(127,616
)
Series E and D, Convertible Preferred Stock dividends
—
(367,350
)
—
(1,165,932
)
Net loss attributable to common stockholders
$
(6,851,603
)
$
(6,870,807
)
$
(13,878,027
)
$
(11,869,071
)
Denominator:
Weighted-average common shares outstanding-basic and diluted
7,018,502
3,973,055
6,952,012
2,163,295
Net loss per share attributable to common stockholders, basic and diluted
$
(0.98
)
$
(1.73
)
$
(2.00
)
$
(5.49
) The following outstanding options and warrants were excluded from the computation of diluted net loss per share for the periods presented because their effect would have been anti-dilutive:
Six Months Ended June 30,
2016
2015
Options to purchase common stock
1,055,831
610,090
Common stock warrant
219,723
170,587
Restricted stock units
24,999
—</t>
  </si>
  <si>
    <t>Warrants</t>
  </si>
  <si>
    <t>Proceeds From Issuance Of Preferred Stock Preference Stock And Warrants [Abstract]</t>
  </si>
  <si>
    <t xml:space="preserve">Note 11.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On August 22, 2014, in connection with the Company’s entry into the Growth Term Loan, the Company issued to the lenders warrants exercisable for an aggregate of 2,512,562 shares of Series E stock at a price of $0.2189 per share. The warrants provide for cashless exercise at the option of the holders, and also contain provisions for the adjustment of the number of shares issuable upon the exercise of the warrant in the event of stock splits, recapitalizations, reclassifications, consolidations or dilutive issuances. In connection with the closing of the Company’s IPO in May 2015, the warrants became exercisable for an aggregate of 23,396 shares of common stock at an exercise price of $23.51 per share. The warrants expire by their terms on August 22, 2024, provided that the warrants will be automatically exercised on a cashless basis upon expiration if not previously exercised if the fair market value of a share of the common stock exceeds the per share exercise price. In connection with the funding of the Growth Term Loan B, in March 2016 the Company issued Oxford Finance LLC a common stock warrant exercisable for 45,307 shares of common stock at an exercise price of $2.759 per share, and the warrant issued to Silicon Valley Bank automatically became exercisable for an additional 5,317 shares of common stock at an exercise price of $23.51 per share in accordance with the terms of the Growth Term Loan (see Note 8). On December 30, 2014, in connection with the Company’s Note Agreements (see Note 8) the Company agreed to issue warrants (the “Convertible Note Warrants”) exercisable for an aggregate of 9,311,586 shares of Series E Stock at a price of $0.2189 per share, for aggregate consideration of $1,354. The Convertible Note Warrants were issued on January 15, 2015. The warrants provide for cashless exercise at the option of the holders, and also contain provisions for the adjustment of the number of shares issuable upon the exercise of the warrant in the event of stock splits, recapitalizations, reclassifications, consolidations or dilutive issuances. In connection with the closing of the Company’s IPO in May 2015, the Convertible Note Warrants became exercisable for an aggregate of 144,772 shares of common stock at the IPO price of $14.00 per share. The Convertible Note Warrants expire by their terms on January 15, 2022. As the Convertible Note Warrants were issued in conjunction with and in order to establish a lending facility commitment, they were being accounted for as a debt discount to be amortized over the life of the Note Agreements using the effective interest method and as a warrant liability, at fair value, as they were indexed to shares that could be redeemed for cash outside the control of the Company. The Company’s previously outstanding Series C-1 preferred stock warrants expired upon closing of the IPO as they were not exercised prior to or contemporaneously with the closing of the IPO. As of May 11, 2015, 1,290,350 Series C-1 preferred stock warrants were forfeited and cancelled as they were not exercised prior to the IPO. In connection with the closing of the Company’s IPO in May 2015, then outstanding Series C-2 preferred stock warrants became exercisable for an aggregate of 1,488 shares of common stock at an exercise price of $24.23 per share. These warrants expired by their terms and without exercise in December 2015. In connection with the closing of the Company’s IPO in May 2015, the Company issued an aggregate of 6,729 shares of common stock to the holders of Series D preferred stock warrants, and received aggregate cash consideration for such exercise of $1,752. The following table shows the warrants outstanding by series as of June 30, 2016 and December 31, 2015.
Series of Warrants
Shares of Common June 30, 2016
Shares of Common Warrants at December 31, 2015
Exercise Price/Share
Expiration Date
Series E redeemable convertible preferred stock warrants
28,713
23,396
23.51
2024
Convertible note warrants
144,772
144,772
14.00
2022
Common stock warrants
931
931
6.45
2019
Common stock warrants
45,307
—
2.76
2026 During the three and six months ended June 30, 2015 the Company recorded a loss of $628,643 and $239,683 respectively, on the change in fair value of the preferred stock and convertible note warrants. The fair value of all preferred stock and convertible note warrants was updated prior to conversion at IPO, with the fair value change being charged to loss from change in stock warrant valuation in the statements of operations. There was no similar loss recorded for the three and six months ended June 30, 2016. The preferred stock warrant liability for outstanding Series C-2, Series D and Series E warrants was reclassified to additional paid-in-capital and recorded as common stock warrants upon the closing of the Company’s IPO. As such, the fair value of the preferred stock warrant liability was $0 at both June 30, 2016 and December 31, 2015. </t>
  </si>
  <si>
    <t>Redeemable Convertible Preferred Stock</t>
  </si>
  <si>
    <t>Equity [Abstract]</t>
  </si>
  <si>
    <t xml:space="preserve">Note 12. Redeemable Convertible Preferred Stock On February 4, 2014, the Company entered into the Series E Preferred Stock and Warrant Purchase Agreement (the “Series E Agreement”) authorizing the sale and issuance of up to 99,132,024 shares of its Series E Stock for $0.2189 per share and warrants (the “Series E Warrants”) to purchase up to an aggregate of 33,044,008 shares of Series E Stock at an exercise price of $0.001 per share. Pursuant to the Series E Agreement, up to 49,566,012 shares of Series E Stock together with Series E Warrants to purchase up to an aggregate of 16,522,004 shares of Series E Stock would be offered at one or more closings of a first tranche and the remainder of which would be offered in a second tranche. In connection with the Series E Preferred Agreement, the Company’s authorized shares were increased to 600,000,000 shares of Common Stock and 472,083,383 shares of Preferred Stock. On February 4, 2014 the Company issued 34,099,476 shares of Series E Stock pursuant to the Series E Agreement at a price per share of $0.2189 per share. Along with the shares of Series E Stock, one Series E Warrant was issued for every three shares of Series E Stock purchased with a purchase price of $0.0001 per Series E Warrant and an exercise price of $0.001 per share of Series E Stock for a total of 11,366,486 Series E Warrants. Each Series E Stock purchaser was required to exercise the Series E Warrant in a simultaneous transaction with the purchase of shares of Series E Stock. The Company received aggregate gross proceeds of $7,476,879 from these issuances. On March 31, 2014, pursuant to a rights offering, the Company issued 354,062 shares of Series E Stock pursuant to the Series E Agreement at a price per share of $0.2189 per share. Along with the shares of Series E Stock, one Series E Warrant was issued for each three shares of Series E Stock purchased with a purchase price of $0.0001 per Series E Warrant and an exercise price of $0.001 per share of Series E Stock for a total of 118,017 Series E Warrants. Each Series E Stock purchaser was required to exercise the Series E Warrant in a simultaneous transaction with the purchase of shares of Series E Stock. The Company received aggregate proceeds of $77,634 for these issuances. The Series E Agreement provided for a second tranche on or before November 30, 2014, contingent upon the achievement of certain milestones. It was determined that, given the nominal strike price of the Series E Warrants and the fact that the Series E Preferred Warrants were required to be exercised immediately upon issuance, the per share value of the Series E Warrants would be similar to the effective per share value of the Series E Stock, or $0.1645 per share. The second closing under the Series E Agreement, originally scheduled to occur on or before November 31, 2014, was replaced by an alternative financing in the form of subordinated convertible notes as discussed further in Note 8. The Series A/B/C/D Stock and Series E Stock had a par value of $0.001 per share. The Series D Stock and Series E Stock liquidation preference was equal to two times the original issue price of the Series D Stock or Series E Stock, respectively, plus any accrued but unpaid dividends whether or not declared. The Company has historically accreted up to the redemption amount and not the liquidation value, because additional amounts due under the liquidation rights was not considered probable at initial recording or as of the Company’s initial public offering in May 2015 or at December 31, 2014. The shares of Series A/B/C/D Stock and Series E Stock historically had the right to redemption of their respective class of shares on a date beginning not prior to February 2019 (the “Series E Preferred Stock Redemption Date”). In order to affect each respective redemption, the holders of at least 60% of the voting power of the then outstanding shares of Series D Stock or Series E Stock needed to vote in favor of a Series D or Series E Stock redemption and provide written notice to the Company at lease sixty days prior to the Series E Preferred Stock Redemption Date of such election. The holders of at least a majority in the voting power of the then outstanding shares of the Series A/B/C Stock could then vote in favor of a Series A/B/C Stock redemption, respectively. The holders of at least 66 2/3% of the voting power of the then outstanding shares of Series A Redeemable Convertible Preferred Stock (“Series A Stock”) could then vote in favor of a Series A Stock redemption. The Series D Stock and Series E Stock redemption value was equal to the Series D Stock and Series E Stock original issue price per share (as adjusted for any stock dividends, combinations, splits, recapitalizations and the like) plus all dividends declared but unpaid thereon together with any accruing dividends accrued but unpaid thereon, whether or not declared with respect to such shares. The Series A/B/C/D and Series E Stock redemption value was equal to the respective series original issue price per share (as adjusted for any stock dividends, combinations, splits, recapitalizations and the like) plus all accrued and unpaid dividends with respect to such shares. If the Company did not have sufficient funds or other assets legally available to redeem all shares to be redeemed at any redemption date, it was to redeem as applicable (i) pro rata to Series E Stock, until all shares were redeemed, (ii) pro rata to Series D Stock until all shares were redeemed, (iii) pro rata to Series C Stock, until all shares were redeemed, (iv) pro rata to Series A Stock and Series B Stock, until all shares were redeemed. If any shares to be redeemed remained outstanding, the Company was to redeem the remaining shares in accordance with the previous sentence as soon as sufficient funds were legally available. Due to the redemption feature, the preferred shares were historically recorded as mezzanine equity.
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374,632
Total
$
57,356,049
217,515,139
2,508,824
As of the Company’s IPO in May 2015, Series A Stock, Series B Stock, Series C-1 Stock, Series C-2 Stock, Series D Stock and Series E Stock conversion ratios were 0.030, 0.011, 0.014, 0.009, 0.009 and 0.009, respectively, after consideration of the one-for-107.39 reverse split. When converted at May 11, 2015, all of the outstanding preferred shares and cumulative accrued dividends on Series D Stock and Series E Stock were converted into 2,134,192 and 374,632 shares of Common Stock, respectively. The Company has historically accounted for the Series E Warrants as liabilities as such warrants were indexed to shares that could be redeemed for cash outside the control of the Company. The Company allocated the total proceeds first to the Series E Warrants based on their fair value of approximately $1,890,000 and the remainder amounting to approximately $5,665,000 of the proceeds allocated to the Preferred Shares. The fair value of the Series E Warrants was estimated to approximate the fair value of the Series E Stock because of their nominal price. The amount allocated to the Series E Warrants represented a discount to the Preferred Shares and was being accreted using the effective interest method up to the redemption amount from the respective issuance date to redemption date of five years. Accretion for the three and six months ended June 30, 2016 was $0, and accretion for the three and six months ended June 30, 2015 was approximately $40,000 and $128,000, respectively. Upon immediate exercise of the Series E Warrants, the amount recorded as warrant liability was reclassified to Preferred Shares, and issuance costs of $48,384 which had been allocated to the warrants were expensed. The Company was not accreting to the amount resulting from additional liquidation preference rights under the agreement because they were not considered probable at initial recording or at any point between then and May 2015 IPO. The Company additionally analyzed the issuance of Series E Warrants with the Series E Stock, noting there was no resulting beneficial conversion feature. Following the IPO, all outstanding warrants previously exercisable for preferred stock became exercisable for common stock. The previously reported warrant liability associated with the convertible warrants was applied to additional paid-in-capital. The Company’s Series D Stock and Series E Stock accrued cumulative dividends at 8% per annum on the original issue price of $0.2189, whether or not declared by the board of directors. In connection with the Company’s Growth Term Loan, the holders of both the Series D Stock and Series E Stock agreed to waive their rights to cash dividends. As a result, only a share dividend, based on the cumulative dividends divided by the original issue price, could be paid upon declaration by the board of directors or upon the automatic conversion of the Company’s Preferred Stock. Dividends were being accreted based on the number of days outstanding. All shares of Series D and Series E, together with accrued dividends, automatically converted into 374,632 shares of the Company’s common stock (on as converted method) in connection with the initial closing of the IPO on May 11, 2015. </t>
  </si>
  <si>
    <t>Stockholders Equity</t>
  </si>
  <si>
    <t>Stockholders' Equity</t>
  </si>
  <si>
    <t xml:space="preserve">Note 13. Stockholders’ Equity Common Stock The Company amended its certificate of incorporation on May 11, 2015, to decrease the number of authorized shares of common stock from 600,000,000 to 200,000,000 shares. The 200,000,000 authorized shares of common stock have a par value of $0.001 per share. As of June 30, 2016, 7,052,353 and 7,050,957 shares were issued and outstanding, respectively. As of December 31, 2015, 6,845,638 and 6,844,242 shares were issued and outstanding, respectively. Preferred Stock Pursuant to the Company’s amended and restated certificate of incorporation, the Company is authorized to issue 10,000,000 shares of preferred stock, each having a par value of $0.001. The preferred stock may be issued from time to time in one or more series with the authorization of the Company’s board of directors, with such voting, conversion and other rights and preferences as the board of directors may determine. No shares of preferred stock have been issued to date. Stock-based Compensation 2014 Equity Incentive Plan As of June 30, 2016, there were 546,679 shares available for issuance under the 2014 Plan and options to purchase 1,055,831 shares of common stock were outstanding, including 510,994 options that were fully vested. As of June 30, 2016, there was total unrecognized compensation expense of $1,030,377 related to unvested stock options, which the Company expects to recognize over a weighted-average period of approximately 2.81 years. In April 2016, in connection with the severance of an employee, the Company accelerated the vesting of 8,957 unvested stock options, as well as the period following termination whereby all of the employee’s vested stock options, including those accelerated as part of the severance agreement, could be exercised for a two year period from the termination date. As a result of this modification, the Company recorded incremental stock-based compensation expense of approximately $13,500 for the three and six months ended June 30, 2016. A summary of the Plans’ stock option activity is as follows:
Number of Shares
Weighted- Average Exercise Price Per Share
Weighted- Average Remaining Contractual Life (Years)
Aggregate Intrinsic Value
Balance at December 31, 2015
736,645
$
4.18
7.5
$
947,794
Granted
359,125
2.51
Exercised
(996
)
2.15
Forfeited
(38,943
)
5.49
Balance at June 30, 2016
1,055,831
3.56
8.0
$
343,795
Vested and expected to vest at June 30, 2016
971,922
3.44
7.8
$
323,258
Exercisable at June 30, 2016
510,944
3.44
6.7
$
204,409
The Company issued 27,500 restricted stock units (“RSUs”) in the year ended December 31, 2015 at a weighted average grant date fair value of $5.45. The RSUs vested 100% on March 31, 2016. The Company issued an additional 30,061 RSUs during the quarter ended June 30, 2016 at a weighted average grant date fair value of $3.38. 4,062 of the RSUs vested upon grant in April 2016 and an additional 1,000 of the RSUs vested upon grant in May 2016. The Company expects to recognize compensation expense for the additional 24,999 shares granted in May 2016 over the remaining service period for this grant of approximately 3.5 years. Compensation expense of $18,593 and $81,245 was recognized relating to the RSUs for the three and six months ended June 30, 2016. Unrecognized compensation expense related to the remaining RSUs was $33,263 at June 30, 2016. The stock-based compensation expense recorded in the condensed statements of operations for the three and six months ended June 30, 2016 was $152,088 and $322,136, respectively, and $70,000 and $146,548 for the three and six months ended June 30, 2015, respectively. 2014 Employee Stock Purchase Plan In April 2015, the Company’s stockholders approved the 2014 Employee Stock Purchase Plan (“ESPP”), which became effective in May 2015. Initially, the ESPP authorized the issuance of up to 110,820 shares of common stock pursuant to the purchase rights granted to the Company’s employees or to employees of the Company’s designated affiliates. The number of shares of common stock reserved for issuance automatically increased in accordance with the plan by 68,442 on January 1, 2016. The ESPP enables participants to contribute up to 15% of such participant’s eligible compensation during a defined period (not to exceed 27 months) to purchase common stock of the Company. The purchase price of common stock under the ESPP will be the lesser of: (i) 85% of the fair market value of the Company’s common stock on the first date of an offering or (2) 85% of the fair market value of a share of the Company’s common stock on the date of purchase. 39,978 shares of stock have been purchased under the ESPP since its initiation in January 2016 at a weighted average price per share of $2.54. </t>
  </si>
  <si>
    <t>Commitments And Contingencies Disclosure [Abstract]</t>
  </si>
  <si>
    <t xml:space="preserve">Note 14.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Severance Agreements The Company has entered into employment agreements or other arrangements with certain executive officers which provide salary continuation payments, bonuses and, in certain instances, the acceleration of the vesting of certain equity awards to individuals in the event that the individual is terminated other than for cause, as defined in the applicable agreements or arrangements.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by a director executive officer in any action or proceeding arising out of their services as one of the Company’s directors or executive officers. Leases The Company leases office and laboratory space under two non-cancelable operating leases in Tucson, Arizona. The Company amended its facilities leases in August 2015 to extend the terms for approximately five years and to undergo leasehold improvements to expand and improve its existing research, development, operations and administration office facilities. The lease amendment includes an increase of $804,000 in total monthly rent over the remaining term of the leases. The landlord constructed certain leasehold improvements as an incentive to extend the leases. The total cost of the improvements constructed by the landlord of $710,000 was capitalized when the construction was completed in February 2016, and is being depreciated over the remaining term of the lease agreement. The incentive of $710,000 has been recognized as deferred rent within other current liabilities and other liabilities on the condensed balance sheets, and is being accreted at $11,833 per month over the lease term as a reduction of rent expense. As a result of the amendments, the Company’s remaining minimum annual real estate lease payments before common area maintenance charges as of June 30, 2016 are as follows:
2016
$
253,974
2017
510,125
2018
512,533
2019
514,977
2020
517,457
2021 and beyond
43,139
$
2,352,205
As of June 30, 2016, the Company also has capital lease commitments consisting of $158,000 of leases for computer equipment varying in length from 36 to 48 months and an equipment financing arrangement of approximately $43,000 with a vendor that expires in December 2017 that have not been included in the minimum lease payments schedule above. Merck Non-Exclusive License Agreement In June 2012, the Company entered into a non-exclusive license agreement with Merck Sharp &amp; Dohme Co. (“Merck”) whereby the Company agreed to sublicense certain intellectual property related to breast cancer biomarkers with the intent to develop, manufacture and commercialize a diagnostic test utilizing this technology.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Product Warranty The following is a summary of the Company’s general product warranty liability for the six months ended June 30, 2016:
Warranty reserve, January 1, 2016
$
20,213
Cost of warranty claims
(32,760
)
Warranty accrual
49,024
Warranty reserve, June 30, 2016
$
36,477
Prior to September 30, 2015, no warranty reserves were recorded by the Company. </t>
  </si>
  <si>
    <t>Income Taxes</t>
  </si>
  <si>
    <t>Income Tax Disclosure [Abstract]</t>
  </si>
  <si>
    <t xml:space="preserve">Note 15.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June 30, 2016 or December 31, 2015. The Company’s policy is to recognize interest and/or penalties related to income tax matters in income tax expense. The Company had no accrual for interest or penalties at June 30, 2016 and December 31, 2015, respectively, and has not recognized interest or penalties of significance during the three and six months ended June 30, 2016 and 2015, respectively, since there are no material unrecognized tax benefits. Management believes no material change to the amount of unrecognized tax benefits will occur within in the next 12 months. The Company has established a valuation allowance against the entire tax asset. As a result, the Company does not recognize any tax benefit until it is in a taxpaying position and, therefore, more likely to realize the tax benefit. Past and subsequent equity offerings by the Company, and other transactions that have an impact on the Company’s ownership structure, may trigger Sections 382 and 383 provisions of the Internal Revenue Code of 1986, as amended, on special limitations on net operating losses and credits following ownership change. Such limitations may limit or eliminate the potential future tax benefit to be realized by the Company from its accumulated net operating losses and research and development credits. </t>
  </si>
  <si>
    <t>Basis of Presentation (Policies)</t>
  </si>
  <si>
    <t xml:space="preserve">Basis of Presentation The accompanying interim unaudited condensed financial statements have been prepared by the Company pursuant to the rules and regulations of the Securities and Exchange Commission (the “SEC”) and reflect the accounts of the Company as of June 30,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5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5, included in the Company’s Annual Report on Form 10-K filed with the SEC on March 24, 2016. </t>
  </si>
  <si>
    <t>Reclassifications</t>
  </si>
  <si>
    <t xml:space="preserve">Reclassifications Certain prior year amounts have been reclassified for consistency with the current period presentation. These reclassifications had no effect on the reported results of operations. </t>
  </si>
  <si>
    <t>Going Concern</t>
  </si>
  <si>
    <t>Going Concern The Company implemented the criteria of Accounting Standards Update (“ASU”) No. 2014-15, Disclosure of Uncertainties about an Entity’s Ability to Continue as a Going Concern</t>
  </si>
  <si>
    <t>Change in Accounting Principle</t>
  </si>
  <si>
    <t>Change in Accounting Principle In April 2015, the Financial Accounting Standards Board (“FASB”) issued ASU No. 2015-03, Interest – Imputation of Interest: Simplifying the Presentation of Debt Issuance Cos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inventory obsolescence and inventory valuation. Actual results could materially differ from those estimates.</t>
  </si>
  <si>
    <t>Concentration Risks</t>
  </si>
  <si>
    <t>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and six months ended June 30, 2016 and 2015 as follows:
Three Months Ended June 30,
Six Months Ended June 30,
2016
2015
2016
2015
Instruments
$
3,119
$
55,662
$
82,300
$
259,195
Consumables
574,008
592,685
1,095,017
1,116,590
Total product sales
$
577,127
$
648,347
$
1,177,317
$
1,375,785
The Company’s top three customers accounted for 60%, 11% and 5% of the Company’s revenue for the three months ended June 30, 2016, compared with 44%, 7% and 6% for the three months ended June 30, 2015. The top three customers accounted for 43%, 18% and 7% of the Company’s revenue for the six months ended June 30, 2016. The top three customers accounted for 31%, 15% and 4% of the Company’s revenue for the six months ended June 30, 2015. The Company derived 0% of total revenue from grants and contracts during the three and six month periods ended June 30, 2016, compared with 12% and 18%, respectively, for the three and six months ended June 30, 2015. The top two customers accounted for approximately 58% and 6% of the Company’s net accounts receivable as of June 30, 2016, compared with approximately 32% and 25% as of December 31, 2015. The Company currently relies on a single supplier to supply a subcomponent used in the HTG Edge and HTG EdgeSeq processors. A loss of this supplier could significantly delay the delivery of HTG Edge and HTG EdgeSeq systems, which in turn would materially affect the Company’s ability to generate revenue.</t>
  </si>
  <si>
    <t>Recent Accounting Pronouncements</t>
  </si>
  <si>
    <t xml:space="preserve">Recent Accounting Pronouncements In May 2014, the FASB issued ASU No. 2014-09, Revenue from Contracts with Customers The revised revenue standard is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financial statements and has not yet determined the method by which it will adopt the standard. In July 2015, the FASB issued ASU No. 2015-11, Inventory: Simplifying the Measurement of Inventory In February 2016, the FASB issued ASU No. 2016-02, Leases In March 2016, the FASB issued ASU No. 2016-08, Revenue Recognition: Clarifying the new Revenue Standard’s Principal-Versus-Agent Guidance In April 2016, the FASB issued ASU No. 2016-09, Share-Based Payment: Simplifying the Accounting for Share-Based Payments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 will have the same effective date and transition requirements as ASU 2014-09. The Company is currently evaluating the effect the adoption of ASU 2016-12 will have on its financial statements. In June 2016, the FASB issued ASU No. 2016-13, Financial Instruments - Credit Losses </t>
  </si>
  <si>
    <t>Basis of Presentation (Tables)</t>
  </si>
  <si>
    <t>Product Revenue from Sale of Instruments and Consumables</t>
  </si>
  <si>
    <t>The Company had product revenue consisting of revenue from the sale of instruments and consumables for the three and six months ended June 30, 2016 and 2015 as follows:
Three Months Ended June 30,
Six Months Ended June 30,
2016
2015
2016
2015
Instruments
$
3,119
$
55,662
$
82,300
$
259,195
Consumables
574,008
592,685
1,095,017
1,116,590
Total product sales
$
577,127
$
648,347
$
1,177,317
$
1,375,785</t>
  </si>
  <si>
    <t>Inventory (Tables)</t>
  </si>
  <si>
    <t>Schedule of Inventory</t>
  </si>
  <si>
    <t>Inventory, net of allowance, consisted of the following as of the date indicated:
June 30,
December 31,
2016
2015
Raw materials
$
1,557,253
$
1,274,840
Work in process
24,901
—
Finished goods
1,006,815
1,210,780
Total gross inventory
2,588,969
2,485,620
Less inventory allowance
(375,861
)
(284,319
)
$
2,213,108
$
2,201,301</t>
  </si>
  <si>
    <t>Fair Value Instruments (Tables)</t>
  </si>
  <si>
    <t>Financial Assets and Liabilities Measured at Fair Value on Recurring Basis</t>
  </si>
  <si>
    <t>The following table classifies the Company’s financial assets and liabilities measured at fair value on a recurring basis at June 30, 2016 and December 31, 2015, respectively in the fair value hierarchy:
Balance at June 30, 2016
Level 1
Level 2
Level 3
Total
Asset included in:
Cash and cash equivalents
Money market securities
$
6,881,027
$
—
$
—
$
6,881,027
Investments available-for-sale at fair value
U.S. government obligations
$
3,306,298
$
—
$
—
$
3,306,298
U.S. government agency obligations
$
—
$
5,899,598
$
—
$
5,899,598
Corporate debt securities
$
—
$
6,199,518
$
—
$
6,199,518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t>
  </si>
  <si>
    <t>Available for Sale Securities (Tables)</t>
  </si>
  <si>
    <t>Summary of Available-for-sale Securities</t>
  </si>
  <si>
    <t>The following is a summary of the Company’s available-for-sale securities at June 30, 2016 and December 31, 2015:
June 30, 2016
Gross
Gross
Fair Value
Amortized
Unrealized
Unrealized
(Net Carrying
Cost
Gains
Losses
Amount)
U.S. Treasury securities and obligations of U.S. government agencies
$
9,202,665
$
3,269
$
(38
)
$
9,205,896
Corporate securities
6,200,233
70
(785
)
6,199,518
Total available-for-sale securities
$
15,402,898
$
3,339
$
(823
)
$
15,405,414
December 31, 2015
Gross
Gross
Fair Value
Amortized
Unrealized
Unrealized
(Net Carrying
Cost
Gains
Losses
Amount)
U.S. Treasury securities and obligations of U.S. government agencies
$
17,914,136
$
—
$
(26,744
)
$
17,887,392
Corporate securities
12,932,629
397
(15,010
)
12,918,016
Total available-for-sale securities
$
30,846,765
$
397
$
(41,754
)
$
30,805,408</t>
  </si>
  <si>
    <t>Summary of Contractual Maturities of Debt Investment Securities</t>
  </si>
  <si>
    <t>Contractual maturities of debt investment securities at June 30, 2016 are shown below.
Under
1 Year
1 to 2 Years
Total
U.S. Treasury securities and obligations of U.S. government agencies
$
9,205,896
$
—
$
9,205,896
Corporate securities
6,199,518
—
6,199,518
Total available-for-sale securities
$
15,405,414
$
—
$
15,405,414</t>
  </si>
  <si>
    <t>Summary of Debt Securities with Unrealized Losses</t>
  </si>
  <si>
    <t xml:space="preserve">The following table shows the gross unrealized losses and fair values of the Company’s investments that have unrealized losses, aggregated by investment category and length of time that individual securities have been in a continuous unrealized loss position as of June 30, 2016:
Under 1 Year
1 to 2 Years
Total
Gross
Gross
Gross
Fair
Unrealized
Fair
Unrealized
Fair
Unrealized
Value
Losses
Value
Losses
Value
Losses
U.S. Treasury securities and obligations of U.S. government agencies
$
1,072,238
$
(38
)
$
—
$
—
$
1,072,238
$
(38
)
Corporate securities
2,511,219
(785
)
—
—
$
2,511,219
(785
)
Total available-for-sale securities with unrealized losses
$
3,583,457
$
(823
)
$
—
$
—
$
3,583,457
$
(823
) </t>
  </si>
  <si>
    <t>Property and Equipment (Tables)</t>
  </si>
  <si>
    <t>Summary of Property and Equipment</t>
  </si>
  <si>
    <t>Property and equipment, net, consists of the following:
June 30,
December 31,
2016
2015
Office equipment
$
479,155
$
257,296
Leasehold improvements
1,253,048
224,061
Laboratory and manufacturing equipment
3,415,382
2,442,191
Field equipment
187,855
180,355
Software
140,248
140,248
Construction in progress
698,531
175,501
6,174,219
3,419,652
Less: accumulated depreciation and amortization
(2,216,267
)
(1,487,439
)
$
3,957,952
$
1,932,213</t>
  </si>
  <si>
    <t>Accrued Liabilities (Tables)</t>
  </si>
  <si>
    <t>Summary of Accrued Liabilities</t>
  </si>
  <si>
    <t>Accrued liabilities consist of the following:
June 30,
December 31,
2016
2015
Employee compensation and benefits
$
725,457
$
1,240,314
Employee compensation for future absences
183,554
154,107
Interest
104,006
77,917
Professional fees
47,107
140,385
Accrued development costs
150,500
—
Accrued construction costs
131,580
—
Other
297,330
302,545
$
1,639,534
$
1,915,268</t>
  </si>
  <si>
    <t>Debt Obligations (Tables)</t>
  </si>
  <si>
    <t>Principal Repayments Due Under Term Loan</t>
  </si>
  <si>
    <t>The principal repayments due under the term loan as of June 30, 2016, are as follows:
2016
$
2,995,821
2017
6,389,782
2018
5,163,822
Total Growth Term Loan payments
14,549,425
Less discount and deferred financing costs
(402,042
)
Plus final fee premium
343,282
Total Growth Term Loan, net
$
14,490,665</t>
  </si>
  <si>
    <t>Other Agreements (Tables)</t>
  </si>
  <si>
    <t>Schedule of Remaining Payments Due</t>
  </si>
  <si>
    <t>The remaining payments due to NuvoGen at June 30, 2016, are, minimally, as follows, although actual payments could be significantly more than provided in the table in 2018 and beyond to the extent that 6% of revenue exceeds $400,000:
2016
$
362,500
2017
800,000
2018
400,000
2019
400,000
2020
400,000
2021 and beyond
6,698,743
Total NuvoGen obligation payments
9,061,243
Less discount
(179,154
)
Total NuvoGen obligation, net
$
8,882,089</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Three Months Ended June 30,
Six Months Ended June 30,
2016
2015
2016
2015
Numerator:
Net loss
$
(6,851,603
)
$
(6,452,342
)
$
(13,878,027
)
$
(10,540,477
)
Accretion of stock issuance costs
—
(10,969
)
—
(35,046
)
Accretion of discount on Series E warrants
—
(40,146
)
—
(127,616
)
Series E and D, Convertible Preferred Stock dividends
—
(367,350
)
—
(1,165,932
)
Net loss attributable to common stockholders
$
(6,851,603
)
$
(6,870,807
)
$
(13,878,027
)
$
(11,869,071
)
Denominator:
Weighted-average common shares outstanding-basic and diluted
7,018,502
3,973,055
6,952,012
2,163,295
Net loss per share attributable to common stockholders, basic and diluted
$
(0.98
)
$
(1.73
)
$
(2.00
)
$
(5.49
) </t>
  </si>
  <si>
    <t>Outstanding Options and Warrants Excluded from Computation of Diluted Net Loss per Share</t>
  </si>
  <si>
    <t>The following outstanding options and warrants were excluded from the computation of diluted net loss per share for the periods presented because their effect would have been anti-dilutive:
Six Months Ended June 30,
2016
2015
Options to purchase common stock
1,055,831
610,090
Common stock warrant
219,723
170,587
Restricted stock units
24,999
—</t>
  </si>
  <si>
    <t>Warrants (Tables)</t>
  </si>
  <si>
    <t>Summary of Outstanding Warrants</t>
  </si>
  <si>
    <t xml:space="preserve">The following table shows the warrants outstanding by series as of June 30, 2016 and December 31, 2015.
Series of Warrants
Shares of Common June 30, 2016
Shares of Common Warrants at December 31, 2015
Exercise Price/Share
Expiration Date
Series E redeemable convertible preferred stock warrants
28,713
23,396
23.51
2024
Convertible note warrants
144,772
144,772
14.00
2022
Common stock warrants
931
931
6.45
2019
Common stock warrants
45,307
—
2.76
2026 </t>
  </si>
  <si>
    <t>Redeemable Convertible Preferred Stock (Tables)</t>
  </si>
  <si>
    <t>Summary of Preferred Stock</t>
  </si>
  <si>
    <t>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374,632
Total
$
57,356,049
217,515,139
2,508,824</t>
  </si>
  <si>
    <t>Stockholders Equity (Tables)</t>
  </si>
  <si>
    <t>Summary of Stock Option Plans Activity</t>
  </si>
  <si>
    <t>A summary of the Plans’ stock option activity is as follows:
Number of Shares
Weighted- Average Exercise Price Per Share
Weighted- Average Remaining Contractual Life (Years)
Aggregate Intrinsic Value
Balance at December 31, 2015
736,645
$
4.18
7.5
$
947,794
Granted
359,125
2.51
Exercised
(996
)
2.15
Forfeited
(38,943
)
5.49
Balance at June 30, 2016
1,055,831
3.56
8.0
$
343,795
Vested and expected to vest at June 30, 2016
971,922
3.44
7.8
$
323,258
Exercisable at June 30, 2016
510,944
3.44
6.7
$
204,409</t>
  </si>
  <si>
    <t>Commitments and Contingencies (Tables)</t>
  </si>
  <si>
    <t>Minimum Annual Real Estate Lease Payments Before Common Area Maintenance Charges</t>
  </si>
  <si>
    <t>As a result of the amendments, the Company’s remaining minimum annual real estate lease payments before common area maintenance charges as of June 30, 2016 are as follows:
2016
$
253,974
2017
510,125
2018
512,533
2019
514,977
2020
517,457
2021 and beyond
43,139
$
2,352,205</t>
  </si>
  <si>
    <t>Summary of Product Warranty Liability</t>
  </si>
  <si>
    <t>The following is a summary of the Company’s general product warranty liability for the six months ended June 30, 2016:
Warranty reserve, January 1, 2016
$
20,213
Cost of warranty claims
(32,760
)
Warranty accrual
49,024
Warranty reserve, June 30, 2016
$
36,477</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10.00%</t>
  </si>
  <si>
    <t>2.00%</t>
  </si>
  <si>
    <t>3.00%</t>
  </si>
  <si>
    <t>Basis of Presentation - Additional Information (Details)</t>
  </si>
  <si>
    <t>12 Months Ended</t>
  </si>
  <si>
    <t>Jun. 30, 2016USD ($)Customer</t>
  </si>
  <si>
    <t>Jun. 30, 2015Customer</t>
  </si>
  <si>
    <t>Dec. 31, 2015USD ($)</t>
  </si>
  <si>
    <t>Prior Period Reclassification Adjustment</t>
  </si>
  <si>
    <t>Available cash, cash equivalents and investments in short term available-for-sale securities, amount</t>
  </si>
  <si>
    <t>Sales Revenue, Net | Customer Concentration Risk</t>
  </si>
  <si>
    <t>Number of customers | Customer</t>
  </si>
  <si>
    <t>Sales Revenue, Net | Customer Concentration Risk | Customer One</t>
  </si>
  <si>
    <t>60.00%</t>
  </si>
  <si>
    <t>44.00%</t>
  </si>
  <si>
    <t>43.00%</t>
  </si>
  <si>
    <t>31.00%</t>
  </si>
  <si>
    <t>Sales Revenue, Net | Customer Concentration Risk | Customer Two</t>
  </si>
  <si>
    <t>11.00%</t>
  </si>
  <si>
    <t>7.00%</t>
  </si>
  <si>
    <t>18.00%</t>
  </si>
  <si>
    <t>15.00%</t>
  </si>
  <si>
    <t>Sales Revenue, Net | Customer Concentration Risk | Customer Three</t>
  </si>
  <si>
    <t>5.00%</t>
  </si>
  <si>
    <t>6.00%</t>
  </si>
  <si>
    <t>4.00%</t>
  </si>
  <si>
    <t>Revenue from grants and contracts | Customer Concentration Risk</t>
  </si>
  <si>
    <t>0.00%</t>
  </si>
  <si>
    <t>12.00%</t>
  </si>
  <si>
    <t>Accounts Receivable | Customer Concentration Risk</t>
  </si>
  <si>
    <t>Accounts Receivable | Customer Concentration Risk | Customer One</t>
  </si>
  <si>
    <t>58.00%</t>
  </si>
  <si>
    <t>32.00%</t>
  </si>
  <si>
    <t>Accounts Receivable | Customer Concentration Risk | Customer Two</t>
  </si>
  <si>
    <t>25.00%</t>
  </si>
  <si>
    <t>Growth Term Loan</t>
  </si>
  <si>
    <t>Deferred financing costs</t>
  </si>
  <si>
    <t>Basis of Presentation - Product Revenue from Sale of Instruments and Consumables (Details) - USD ($)</t>
  </si>
  <si>
    <t>Segment Reporting Revenue Reconciling Item [Line Items]</t>
  </si>
  <si>
    <t>Total product sales</t>
  </si>
  <si>
    <t>Instruments</t>
  </si>
  <si>
    <t>Consumables</t>
  </si>
  <si>
    <t>Inventory - Additional Information (Details) - USD ($)</t>
  </si>
  <si>
    <t>Inventory [Line Items]</t>
  </si>
  <si>
    <t>Write off obsolete inventory</t>
  </si>
  <si>
    <t>Minimum</t>
  </si>
  <si>
    <t>Period of time customers use to evaluate the Company’s equipment</t>
  </si>
  <si>
    <t>90 days</t>
  </si>
  <si>
    <t>Maximum</t>
  </si>
  <si>
    <t>180 days</t>
  </si>
  <si>
    <t>Inventory - Schedule of Inventory (Details) - USD ($)</t>
  </si>
  <si>
    <t>Raw materials</t>
  </si>
  <si>
    <t>Work in process</t>
  </si>
  <si>
    <t>Finished goods</t>
  </si>
  <si>
    <t>Total gross inventory</t>
  </si>
  <si>
    <t>Less inventory allowance</t>
  </si>
  <si>
    <t>Inventory, net</t>
  </si>
  <si>
    <t>Fair Value Instruments - Financial Assets and Liabilities Measured at Fair Value on Recurring Basis (Details) - Fair Value, Measurements, Recurring - USD ($)</t>
  </si>
  <si>
    <t>Cash and Cash Equivalents | Money Market Securities</t>
  </si>
  <si>
    <t>Asset included in:</t>
  </si>
  <si>
    <t>Financial Assets</t>
  </si>
  <si>
    <t>Investments Available-for-sale at Fair Value | U.S. Government Obligations</t>
  </si>
  <si>
    <t>Investments Available-for-sale at Fair Value | U.S. Government Agency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U.S. Government Agency Obligations</t>
  </si>
  <si>
    <t>Level 2 | Investments Available-for-sale at Fair Value | Corporate Debt Securities</t>
  </si>
  <si>
    <t>Fair Value Instruments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Summary of Available-for-sale Securities (Details) - USD ($)</t>
  </si>
  <si>
    <t>Schedule Of Available For Sale Securities [Line Items]</t>
  </si>
  <si>
    <t>Amortized Cost</t>
  </si>
  <si>
    <t>Gross Unrealized Gains</t>
  </si>
  <si>
    <t>Gross Unrealized Losses</t>
  </si>
  <si>
    <t>Fair Value (Net Carrying Amount)</t>
  </si>
  <si>
    <t>U.S. Treasury Securities and Obligations of U.S. Government Agencies</t>
  </si>
  <si>
    <t>Corporate Securities</t>
  </si>
  <si>
    <t>Available for Sale Securities - Additional Information (Details) - USD ($)</t>
  </si>
  <si>
    <t>Net unrealized holding gains</t>
  </si>
  <si>
    <t>Debt Securities</t>
  </si>
  <si>
    <t>Other-than-temporary impairment</t>
  </si>
  <si>
    <t>Available for Sale Securities - Summary of Contractual Maturities of Debt Investment Securities (Details) - USD ($)</t>
  </si>
  <si>
    <t>Under 1 Year</t>
  </si>
  <si>
    <t>Available for Sale Securities - Summary of Debt Securities with Unrealized Losses (Details)</t>
  </si>
  <si>
    <t>Jun. 30, 2016USD ($)</t>
  </si>
  <si>
    <t>Under 1 Year, Fair Value</t>
  </si>
  <si>
    <t>Under 1 Year, Gross Unrealized Losses</t>
  </si>
  <si>
    <t>Total, Fair Value</t>
  </si>
  <si>
    <t>Total, Gross Unrealized Losses</t>
  </si>
  <si>
    <t>Summary Of Property and Equipment (Details) - USD ($)</t>
  </si>
  <si>
    <t>Feb. 29, 2016</t>
  </si>
  <si>
    <t>Office equipment</t>
  </si>
  <si>
    <t>Leasehold improvements</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Total costs of leased assets</t>
  </si>
  <si>
    <t>Accumulated depreciation and amortization of leased assets</t>
  </si>
  <si>
    <t>Summary of Accrued Liabilities (Details) - USD ($)</t>
  </si>
  <si>
    <t>Mar. 31, 2016</t>
  </si>
  <si>
    <t>Payables And Accruals [Abstract]</t>
  </si>
  <si>
    <t>Employee compensation and benefits</t>
  </si>
  <si>
    <t>Employee compensation for future absences</t>
  </si>
  <si>
    <t>Interest</t>
  </si>
  <si>
    <t>Professional fees</t>
  </si>
  <si>
    <t>Accrued development costs</t>
  </si>
  <si>
    <t>Accrued construction costs</t>
  </si>
  <si>
    <t>Total accrued liabilities</t>
  </si>
  <si>
    <t>Debt Obligations - Additional Information (Details)</t>
  </si>
  <si>
    <t>Dec. 30, 2014USD ($)Agreement</t>
  </si>
  <si>
    <t>May 31, 2015USD ($)$ / sharesshares</t>
  </si>
  <si>
    <t>Aug. 31, 2014USD ($)Institution$ / sharesshares</t>
  </si>
  <si>
    <t>Mar. 31, 2016USD ($)$ / sharesshares</t>
  </si>
  <si>
    <t>Jun. 30, 2015USD ($)</t>
  </si>
  <si>
    <t>Aug. 31, 2015</t>
  </si>
  <si>
    <t>Aug. 22, 2014USD ($)</t>
  </si>
  <si>
    <t>Debt Obligations [Line Items]</t>
  </si>
  <si>
    <t>Amortization of warrant discount</t>
  </si>
  <si>
    <t>Percentage of possible outcomes in debt note agreements issued</t>
  </si>
  <si>
    <t>50.00%</t>
  </si>
  <si>
    <t>Write off unamortized debt discount and deferred financing costs</t>
  </si>
  <si>
    <t>Convertible Debt</t>
  </si>
  <si>
    <t>Number of loan lending institutions | Institution</t>
  </si>
  <si>
    <t>Final Payment Percentage</t>
  </si>
  <si>
    <t>4.75%</t>
  </si>
  <si>
    <t>Amortization of deferred financing costs</t>
  </si>
  <si>
    <t>Growth Term Loan | Scenario Forecast One</t>
  </si>
  <si>
    <t>prepayment fee Percentage</t>
  </si>
  <si>
    <t>Growth Term Loan | Scenario Forecast Two</t>
  </si>
  <si>
    <t>Growth Term Loan | Scenario Forecast Three</t>
  </si>
  <si>
    <t>1.00%</t>
  </si>
  <si>
    <t>Growth Term Loan A</t>
  </si>
  <si>
    <t>Term loan payable</t>
  </si>
  <si>
    <t>Debt instrument, fixed rate</t>
  </si>
  <si>
    <t>8.50%</t>
  </si>
  <si>
    <t>Debt instrument, maturity date</t>
  </si>
  <si>
    <t>Sep. 30,
		2018</t>
  </si>
  <si>
    <t>Debt issuance costs</t>
  </si>
  <si>
    <t>Debt instrument, amortization expense</t>
  </si>
  <si>
    <t>Growth Term Loan A | Series E Stock</t>
  </si>
  <si>
    <t>Financial institution warrant issued, share | shares</t>
  </si>
  <si>
    <t>Convertible preferred stock, price per share | $ / shares</t>
  </si>
  <si>
    <t>Warrants issued to acquire shares | shares</t>
  </si>
  <si>
    <t>Warrants exercise price | $ / shares</t>
  </si>
  <si>
    <t>Warrant Expiration Date</t>
  </si>
  <si>
    <t>Aug. 22,
		2024</t>
  </si>
  <si>
    <t>Growth Term Loan B</t>
  </si>
  <si>
    <t>8.75%</t>
  </si>
  <si>
    <t>Investment income, amortization of premium</t>
  </si>
  <si>
    <t>Fair value of warrants</t>
  </si>
  <si>
    <t>Growth Term Loan B | Oxford Finance LLC</t>
  </si>
  <si>
    <t>Growth Term Loan B | Silicon Valley Bank</t>
  </si>
  <si>
    <t>Convertible Notes</t>
  </si>
  <si>
    <t>Number of convertible promissory note agreements | Agreement</t>
  </si>
  <si>
    <t>Conversion of stock, shares converted | shares</t>
  </si>
  <si>
    <t>Conversion price per share | $ / shares</t>
  </si>
  <si>
    <t>Conversion of stock, amount converted</t>
  </si>
  <si>
    <t>Convertible Notes | Private Placement | Minimum</t>
  </si>
  <si>
    <t>Proceeds from sale of preferred stock, net of issuance costs</t>
  </si>
  <si>
    <t>Convertible Note One</t>
  </si>
  <si>
    <t>Convertible note draws</t>
  </si>
  <si>
    <t>Convertible Note Two</t>
  </si>
  <si>
    <t>Debt Obligations - Principal Repayments Due Under Term Loan (Details) - Term Loan</t>
  </si>
  <si>
    <t>Debt Instrument [Line Items]</t>
  </si>
  <si>
    <t>Total Growth Term Loan payments</t>
  </si>
  <si>
    <t>Less discount and deferred financing costs</t>
  </si>
  <si>
    <t>Plus final fee premium</t>
  </si>
  <si>
    <t>Total Growth Term Loan, net</t>
  </si>
  <si>
    <t>Other Agreements - Additional Information (Details) - USD ($)</t>
  </si>
  <si>
    <t>Other Agreements [Line Items]</t>
  </si>
  <si>
    <t>Upfront consideration paid in exchange of common stock</t>
  </si>
  <si>
    <t>Asset purchase agreement fixed payments paid for first two years</t>
  </si>
  <si>
    <t>Percentage on annual revenues for cash consideration to be paid</t>
  </si>
  <si>
    <t>Asset purchase agreement aggregate cash compensation paid</t>
  </si>
  <si>
    <t>Deferred payment obligation interest percentage</t>
  </si>
  <si>
    <t>Discount rate used to calculate asset purchase obligation</t>
  </si>
  <si>
    <t>2.50%</t>
  </si>
  <si>
    <t>Agreement expiration date</t>
  </si>
  <si>
    <t>Oct. 31,
		2019</t>
  </si>
  <si>
    <t>Description on termination of agreement</t>
  </si>
  <si>
    <t>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or immediately if the Company fails to select a testing field for an IVD test kit within 24 months following the date of the agreement. Either party may terminate the agreement upon the other party’s material breach of the agreement that remains uncured for 30 days, or upon the other party’s bankruptcy</t>
  </si>
  <si>
    <t>Revenues</t>
  </si>
  <si>
    <t>Recognition of deferred revenue</t>
  </si>
  <si>
    <t>Collaborative Arrangement</t>
  </si>
  <si>
    <t>LTC</t>
  </si>
  <si>
    <t>Agreement commencement period</t>
  </si>
  <si>
    <t>2016-03</t>
  </si>
  <si>
    <t>Non-cancellable purchase order value</t>
  </si>
  <si>
    <t>2021-03</t>
  </si>
  <si>
    <t>Automatic renewal term of agreement</t>
  </si>
  <si>
    <t>2 years</t>
  </si>
  <si>
    <t>Agreement termination notice period</t>
  </si>
  <si>
    <t>60 days</t>
  </si>
  <si>
    <t>Number of days material breach remains uncured</t>
  </si>
  <si>
    <t>30 days</t>
  </si>
  <si>
    <t>Bristol-Myers Squibb</t>
  </si>
  <si>
    <t>May 11,
		2019</t>
  </si>
  <si>
    <t>Illumina, Inc. Agreement</t>
  </si>
  <si>
    <t>Aggregate payment upon achievement of specified regulatory milestones</t>
  </si>
  <si>
    <t>Invetech PTY Ltd. Agreement</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 Asset Purchase Agreement</t>
  </si>
  <si>
    <t>Asset purchase agreement quarterly installments due in current year</t>
  </si>
  <si>
    <t>Asset purchase agreement quarterly installments due in 2017</t>
  </si>
  <si>
    <t>NuvoGen</t>
  </si>
  <si>
    <t>Convertible notes and related debt discount</t>
  </si>
  <si>
    <t>Minimum | NuvoGen Asset Purchase Agreement</t>
  </si>
  <si>
    <t>Asset purchase agreement quarterly installments due from beginning 2018</t>
  </si>
  <si>
    <t>Other Agreements - Schedule of Remaining Payments Due (Details) - NuvoGen Asset Purchase Agreement</t>
  </si>
  <si>
    <t>Purchase Obligation Fiscal Year Maturity [Line Items]</t>
  </si>
  <si>
    <t>2021 and beyond</t>
  </si>
  <si>
    <t>Total NuvoGen obligation payments</t>
  </si>
  <si>
    <t>Less discount</t>
  </si>
  <si>
    <t>Total NuvoGen obligation, net</t>
  </si>
  <si>
    <t>Net Loss per Share - Reconciliation of Numerator and Denominator Used in Computing Basic and Diluted Net Loss per Share (Detail) - USD ($)</t>
  </si>
  <si>
    <t>Numerator:</t>
  </si>
  <si>
    <t>Series E and D, Convertible Preferred Stock dividends</t>
  </si>
  <si>
    <t>Denominator:</t>
  </si>
  <si>
    <t>Weighted-average common shares outstanding-basic and diluted</t>
  </si>
  <si>
    <t>Net Loss per Share - Outstanding Options and Warrants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 | Common Stock</t>
  </si>
  <si>
    <t>Warrants - Additional Information (Details) - USD ($)</t>
  </si>
  <si>
    <t>May 11, 2015</t>
  </si>
  <si>
    <t>Jan. 15, 2015</t>
  </si>
  <si>
    <t>Aug. 22, 2014</t>
  </si>
  <si>
    <t>Class Of Warrant Or Right [Line Items]</t>
  </si>
  <si>
    <t>Proceeds from exercise of warrants</t>
  </si>
  <si>
    <t>Loss on change in fair value of the preferred stock and convertible note warrants</t>
  </si>
  <si>
    <t>Fair value of the preferred stock warrant liability</t>
  </si>
  <si>
    <t>Series E Redeemable Convertible Preferred Stock</t>
  </si>
  <si>
    <t>Warrants issued to acquire shares</t>
  </si>
  <si>
    <t>Warrants exercise price</t>
  </si>
  <si>
    <t>Series C-1 Redeemable Convertible Preferred Stock</t>
  </si>
  <si>
    <t>Preferred stock warrants forfeited and cancelled</t>
  </si>
  <si>
    <t>Series C-2 Redeemable Convertible Preferred Stock | IPO</t>
  </si>
  <si>
    <t>Series D Redeemable Convertible Preferred Stock</t>
  </si>
  <si>
    <t>Conversion of stock, shares issued</t>
  </si>
  <si>
    <t>Common Stock Warrants one</t>
  </si>
  <si>
    <t>Convertible Note Warrants</t>
  </si>
  <si>
    <t>Jan. 15,
		2022</t>
  </si>
  <si>
    <t>Aggregate consideration</t>
  </si>
  <si>
    <t>Convertible Note Warrants | IPO</t>
  </si>
  <si>
    <t>Warrants -Summary of Outstanding Warrants (Details) - $ / shares</t>
  </si>
  <si>
    <t>Shares of Common Stock Underlying Warrants</t>
  </si>
  <si>
    <t>Exercise Price/Share</t>
  </si>
  <si>
    <t>Expiration Date</t>
  </si>
  <si>
    <t>Common Stock Warrants</t>
  </si>
  <si>
    <t>IPO | Convertible Note Warrants</t>
  </si>
  <si>
    <t>IPO | Common Stock Warrants</t>
  </si>
  <si>
    <t>Series E Redeemable Convertible Preferred Stock | IPO</t>
  </si>
  <si>
    <t>Redeemable Convertible Preferred Stock - Additional Information (Details)</t>
  </si>
  <si>
    <t>May 11, 2015$ / sharesshares</t>
  </si>
  <si>
    <t>Mar. 31, 2014USD ($)$ / sharesshares</t>
  </si>
  <si>
    <t>Feb. 04, 2014USD ($)$ / sharesshares</t>
  </si>
  <si>
    <t>Jun. 30, 2016USD ($)$ / sharesshares</t>
  </si>
  <si>
    <t>Mar. 31, 2016$ / shares</t>
  </si>
  <si>
    <t>Dec. 31, 2015shares</t>
  </si>
  <si>
    <t>Aug. 22, 2014$ / shares</t>
  </si>
  <si>
    <t>Class Of Stock [Line Items]</t>
  </si>
  <si>
    <t>Preferred stock, shares authorized</t>
  </si>
  <si>
    <t>Reverse stock split</t>
  </si>
  <si>
    <t>one-for-107.39</t>
  </si>
  <si>
    <t>Accretion of Series E warrant discount | $</t>
  </si>
  <si>
    <t>Preferred Stock</t>
  </si>
  <si>
    <t>Fair value of warrants | $</t>
  </si>
  <si>
    <t>Issuance of preferred stock, net of issuance cost, shares</t>
  </si>
  <si>
    <t>Common stock, conversion basis</t>
  </si>
  <si>
    <t>Preferred Stock Par Or Stated Value Per Share | $ / shares</t>
  </si>
  <si>
    <t>Liquidation preference</t>
  </si>
  <si>
    <t>The Series D Stock and Series E Stock liquidation preference was equal to two times the original issue price of the Series D Stock or Series E Stock, respectively, plus any accrued but unpaid dividends whether or not declared.</t>
  </si>
  <si>
    <t>Outstanding convertible preferred stock</t>
  </si>
  <si>
    <t>Preferred stock cumulative dividend percentage</t>
  </si>
  <si>
    <t>8.00%</t>
  </si>
  <si>
    <t>Series E Redeemable Convertible Preferred Stock | Maximum</t>
  </si>
  <si>
    <t>Convertible preferred stock, shares authorized</t>
  </si>
  <si>
    <t>Series A Redeemable Convertible Preferred Stock</t>
  </si>
  <si>
    <t>Stock holders voting percentage required for stock redemption</t>
  </si>
  <si>
    <t>66.67%</t>
  </si>
  <si>
    <t>Series B Preferred Stock</t>
  </si>
  <si>
    <t>Series C Preferred Stock</t>
  </si>
  <si>
    <t>A B C D Stock And Series E Stock</t>
  </si>
  <si>
    <t>Series C-1</t>
  </si>
  <si>
    <t>Series C-2</t>
  </si>
  <si>
    <t>Preferred Shares Excluding Dividends</t>
  </si>
  <si>
    <t>Series D And E Preferred Stock Cumulative Dividends</t>
  </si>
  <si>
    <t>Purchase of warrant exercise price per share | $ / shares</t>
  </si>
  <si>
    <t>Purchase price of preferred stock per Series E warrant | $ / shares</t>
  </si>
  <si>
    <t>Financial institution warrant issued, share</t>
  </si>
  <si>
    <t>Proceeds from Issuance of preferred stock and warrants | $</t>
  </si>
  <si>
    <t>Warrant Issuance Costs | $</t>
  </si>
  <si>
    <t>Preferred stock accreted redemption period</t>
  </si>
  <si>
    <t>5 years</t>
  </si>
  <si>
    <t>Series E Warrants | Maximum</t>
  </si>
  <si>
    <t>Series E Warrants | Series E Redeemable Convertible Preferred Stock</t>
  </si>
  <si>
    <t>Tranche One | Series E Redeemable Convertible Preferred Stock | Maximum</t>
  </si>
  <si>
    <t>Tranche One | Series E Warrants | Maximum</t>
  </si>
  <si>
    <t>Redeemable Convertible Preferred Stock - Summary of Preferred Stock (Details)</t>
  </si>
  <si>
    <t>May 11, 2015USD ($)shares</t>
  </si>
  <si>
    <t>Carrying value including cumulative dividends | $</t>
  </si>
  <si>
    <t>Preferred shares before IPO including cumulative dividends</t>
  </si>
  <si>
    <t>Common shares after IPO including dividends</t>
  </si>
  <si>
    <t>Conversion of preferred stock into common stock at initial public offering | $</t>
  </si>
  <si>
    <t>Preferred Shares Before IPO</t>
  </si>
  <si>
    <t>Common Shares After IPO</t>
  </si>
  <si>
    <t>Series E Preferred Stock</t>
  </si>
  <si>
    <t>Cumulative Dividends | $</t>
  </si>
  <si>
    <t>Stockholders Equity - Additional Information (Details) - USD ($)</t>
  </si>
  <si>
    <t>1 Months Ended</t>
  </si>
  <si>
    <t>May 31, 2016</t>
  </si>
  <si>
    <t>Apr. 30, 2016</t>
  </si>
  <si>
    <t>Jan. 01, 2016</t>
  </si>
  <si>
    <t>Feb. 04, 2014</t>
  </si>
  <si>
    <t>Amendment date of entity incorporation</t>
  </si>
  <si>
    <t>May 11,
		2015</t>
  </si>
  <si>
    <t>Preferred stock, par value</t>
  </si>
  <si>
    <t>Preferred stock, issued</t>
  </si>
  <si>
    <t>2014 Employee Stock Purchase Plan</t>
  </si>
  <si>
    <t>Maximum aggregate number of common stock available purchase under employee stock purchase plan</t>
  </si>
  <si>
    <t>Shares reserved for issuance</t>
  </si>
  <si>
    <t>Maximum contribution eligible compensation during a period to purchase common stock</t>
  </si>
  <si>
    <t>Common stock issuance offering date</t>
  </si>
  <si>
    <t>Jan. 1,
		2016</t>
  </si>
  <si>
    <t>Fair market value of company common stock, shares offering price</t>
  </si>
  <si>
    <t>85.00%</t>
  </si>
  <si>
    <t>Fair market value of company common stock, shares purchase price</t>
  </si>
  <si>
    <t>Common stock shares issued</t>
  </si>
  <si>
    <t>Weighted average price per share</t>
  </si>
  <si>
    <t>Unrecognized compensation expense</t>
  </si>
  <si>
    <t>Compensation expense period expected to be recognized</t>
  </si>
  <si>
    <t>3 years 6 months</t>
  </si>
  <si>
    <t>Stock issued during period, shares, share based compensation, gross</t>
  </si>
  <si>
    <t>Share based compensation arrangement by share based payment award, options, grants in period, weighted average grant date fair value</t>
  </si>
  <si>
    <t>Restricted stock vesting right description</t>
  </si>
  <si>
    <t>RSUs vested 100% on March 31, 2016</t>
  </si>
  <si>
    <t>Stock options vested after grant</t>
  </si>
  <si>
    <t>Additional shares granted under recognized compensation expense</t>
  </si>
  <si>
    <t>Two Thousand Fourteen Equity Incentive Plan</t>
  </si>
  <si>
    <t>Number of shares available for issuance</t>
  </si>
  <si>
    <t>Options to purchase common stock outstanding</t>
  </si>
  <si>
    <t>Options fully vested</t>
  </si>
  <si>
    <t>Accelerated vesting of unvested stock options</t>
  </si>
  <si>
    <t>Options exercise period</t>
  </si>
  <si>
    <t>Incremental stock-based compensation expense</t>
  </si>
  <si>
    <t>Two Thousand Fourteen Equity Incentive Plan | Employee Stock Option</t>
  </si>
  <si>
    <t>2 years 9 months 22 days</t>
  </si>
  <si>
    <t>Stockholders Equity - Summary of Stock Option Plans Activity (Details) - Two Thousand Fourteen Equity Incentive Plan - USD ($)</t>
  </si>
  <si>
    <t>Share Based Compensation Arrangement By Share Based Payment Award [Line Items]</t>
  </si>
  <si>
    <t>Number of Shares, Ending Balance</t>
  </si>
  <si>
    <t>Employee Stock Option</t>
  </si>
  <si>
    <t>Number of Shares, Beginning Balance</t>
  </si>
  <si>
    <t>Number of Shares, Granted</t>
  </si>
  <si>
    <t>Number of Shares, Exercised</t>
  </si>
  <si>
    <t>Number of Shares, Forfeited</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nding Balance</t>
  </si>
  <si>
    <t>Weighted-Average Exercise Price Per Share, Vested and expected to vest</t>
  </si>
  <si>
    <t>Weighted-Average Exercise Price Per Share, Exercisable</t>
  </si>
  <si>
    <t>Weighted-Average Remaining Contractual Life, Outstanding</t>
  </si>
  <si>
    <t>8 years</t>
  </si>
  <si>
    <t>7 years 6 months</t>
  </si>
  <si>
    <t>Weighted-Average Remaining Contractual Life, Vested and expected to vest</t>
  </si>
  <si>
    <t>7 years 9 months 18 days</t>
  </si>
  <si>
    <t>Weighted-Average Remaining Contractual Life, Exercisable</t>
  </si>
  <si>
    <t>6 years 8 months 12 days</t>
  </si>
  <si>
    <t>Aggregate Intrinsic Value, Balance</t>
  </si>
  <si>
    <t>Aggregate Intrinsic Value, Vested and expected to vest</t>
  </si>
  <si>
    <t>Aggregate Intrinsic Value, Exercisable</t>
  </si>
  <si>
    <t>Commitments and Contingencies - Additional Information (Details) - USD ($)</t>
  </si>
  <si>
    <t>Jun. 30, 2012</t>
  </si>
  <si>
    <t>Sep. 30, 2015</t>
  </si>
  <si>
    <t>Commitments And Contingencies [Line Items]</t>
  </si>
  <si>
    <t>Lease expiration term</t>
  </si>
  <si>
    <t>The Company leases office and laboratory space under two non-cancelable operating leases in Tucson, Arizona.</t>
  </si>
  <si>
    <t>Lease extension term, in years</t>
  </si>
  <si>
    <t>Expected increase in lease rent</t>
  </si>
  <si>
    <t>Monthly accreted lease term as reduction of rent expense</t>
  </si>
  <si>
    <t>Capital lease commitments</t>
  </si>
  <si>
    <t>Lease equipment financing arrangement</t>
  </si>
  <si>
    <t>Lease expiration date of lease payments not in schedule</t>
  </si>
  <si>
    <t>2017-12</t>
  </si>
  <si>
    <t>Warranty reserves</t>
  </si>
  <si>
    <t>Merck Sharp And Dohme Corporation [Member]</t>
  </si>
  <si>
    <t>Non-exclusive license agreement, milestone accrued or paid</t>
  </si>
  <si>
    <t>Capital lease commitments of computer equipment period</t>
  </si>
  <si>
    <t>36 months</t>
  </si>
  <si>
    <t>Minimum | Merck Sharp And Dohme Corporation [Member]</t>
  </si>
  <si>
    <t>Non-exclusive license agreement, contingent milestone payments</t>
  </si>
  <si>
    <t>Non-exclusive license agreement, future royalties</t>
  </si>
  <si>
    <t>48 months</t>
  </si>
  <si>
    <t>Maximum | Merck Sharp And Dohme Corporation [Member]</t>
  </si>
  <si>
    <t>Commitments and Contingencies - Minimum Annual Real Estate Lease Payments Before Common Area Maintenance Charges (Details)</t>
  </si>
  <si>
    <t>Total minimum lease payments</t>
  </si>
  <si>
    <t>Commitments and Contingencies - Schedule Of Product Warranty Liability (Details)</t>
  </si>
  <si>
    <t>Warranty reserve, beginning balance</t>
  </si>
  <si>
    <t>Cost of warranty claims</t>
  </si>
  <si>
    <t>Warranty accrual</t>
  </si>
  <si>
    <t>Warranty reserve, ending balance</t>
  </si>
  <si>
    <t>Income Taxes - Additional Information (Details) - USD ($)</t>
  </si>
  <si>
    <t>Income tax examination, likelihood of unfavorable settlement</t>
  </si>
  <si>
    <t>greater than 50 percent</t>
  </si>
  <si>
    <t>Uncertain tax positions</t>
  </si>
  <si>
    <t>Accrued interest or penalties</t>
  </si>
  <si>
    <t>Recognized interest or penal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69987</v>
      </c>
    </row>
    <row spans="1:3" r="12">
      <c s="4" r="A12" t="s">
        <v>19</v>
      </c>
      <c s="4" r="B12" t="s">
        <v>20</v>
      </c>
    </row>
    <row spans="1:3" r="13">
      <c s="4" r="A13" t="s">
        <v>21</v>
      </c>
      <c s="4" r="B13" t="s">
        <v>22</v>
      </c>
    </row>
    <row spans="1:3" r="14">
      <c s="4" r="A14" t="s">
        <v>23</v>
      </c>
      <c s="6" r="C14" t="n">
        <v>7050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2</v>
      </c>
      <c s="2" r="B1" t="s">
        <v>1</v>
      </c>
    </row>
    <row spans="1:2" r="2">
      <c s="2" r="B2" t="s">
        <v>2</v>
      </c>
    </row>
    <row spans="1:2" r="3">
      <c s="3" r="A3" t="s">
        <v>190</v>
      </c>
    </row>
    <row spans="1:2" r="4">
      <c s="4" r="A4" t="s">
        <v>142</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510493</v>
      </c>
      <c s="7" r="C3" t="n">
        <v>3293983</v>
      </c>
    </row>
    <row spans="1:3" r="4">
      <c s="4" r="A4" t="s">
        <v>28</v>
      </c>
      <c s="6" r="B4" t="n">
        <v>15405414</v>
      </c>
      <c s="6" r="C4" t="n">
        <v>28201507</v>
      </c>
    </row>
    <row spans="1:3" r="5">
      <c s="4" r="A5" t="s">
        <v>29</v>
      </c>
      <c s="6" r="B5" t="n">
        <v>1911394</v>
      </c>
      <c s="6" r="C5" t="n">
        <v>716246</v>
      </c>
    </row>
    <row spans="1:3" r="6">
      <c s="4" r="A6" t="s">
        <v>30</v>
      </c>
      <c s="6" r="B6" t="n">
        <v>2213108</v>
      </c>
      <c s="6" r="C6" t="n">
        <v>2201301</v>
      </c>
    </row>
    <row spans="1:3" r="7">
      <c s="4" r="A7" t="s">
        <v>31</v>
      </c>
      <c s="6" r="B7" t="n">
        <v>236126</v>
      </c>
      <c s="6" r="C7" t="n">
        <v>234777</v>
      </c>
    </row>
    <row spans="1:3" r="8">
      <c s="4" r="A8" t="s">
        <v>32</v>
      </c>
      <c s="6" r="B8" t="n">
        <v>181250</v>
      </c>
    </row>
    <row spans="1:3" r="9">
      <c s="4" r="A9" t="s">
        <v>33</v>
      </c>
      <c s="6" r="B9" t="n">
        <v>256564</v>
      </c>
      <c s="6" r="C9" t="n">
        <v>210440</v>
      </c>
    </row>
    <row spans="1:3" r="10">
      <c s="4" r="A10" t="s">
        <v>34</v>
      </c>
      <c s="6" r="B10" t="n">
        <v>27714349</v>
      </c>
      <c s="6" r="C10" t="n">
        <v>34858254</v>
      </c>
    </row>
    <row spans="1:3" r="11">
      <c s="4" r="A11" t="s">
        <v>35</v>
      </c>
      <c s="6" r="C11" t="n">
        <v>2603901</v>
      </c>
    </row>
    <row spans="1:3" r="12">
      <c s="4" r="A12" t="s">
        <v>36</v>
      </c>
      <c s="6" r="B12" t="n">
        <v>3957952</v>
      </c>
      <c s="6" r="C12" t="n">
        <v>1932213</v>
      </c>
    </row>
    <row spans="1:3" r="13">
      <c s="4" r="A13" t="s">
        <v>37</v>
      </c>
      <c s="6" r="B13" t="n">
        <v>31672301</v>
      </c>
      <c s="6" r="C13" t="n">
        <v>39394368</v>
      </c>
    </row>
    <row spans="1:3" r="14">
      <c s="3" r="A14" t="s">
        <v>38</v>
      </c>
    </row>
    <row spans="1:3" r="15">
      <c s="4" r="A15" t="s">
        <v>39</v>
      </c>
      <c s="6" r="B15" t="n">
        <v>1607044</v>
      </c>
      <c s="6" r="C15" t="n">
        <v>724805</v>
      </c>
    </row>
    <row spans="1:3" r="16">
      <c s="4" r="A16" t="s">
        <v>40</v>
      </c>
      <c s="6" r="B16" t="n">
        <v>1639534</v>
      </c>
      <c s="6" r="C16" t="n">
        <v>1915268</v>
      </c>
    </row>
    <row spans="1:3" r="17">
      <c s="4" r="A17" t="s">
        <v>41</v>
      </c>
      <c s="6" r="B17" t="n">
        <v>183707</v>
      </c>
      <c s="6" r="C17" t="n">
        <v>47476</v>
      </c>
    </row>
    <row spans="1:3" r="18">
      <c s="4" r="A18" t="s">
        <v>42</v>
      </c>
      <c s="6" r="B18" t="n">
        <v>762500</v>
      </c>
      <c s="6" r="C18" t="n">
        <v>543750</v>
      </c>
    </row>
    <row spans="1:3" r="19">
      <c s="4" r="A19" t="s">
        <v>43</v>
      </c>
      <c s="6" r="B19" t="n">
        <v>6122450</v>
      </c>
      <c s="6" r="C19" t="n">
        <v>3059068</v>
      </c>
    </row>
    <row spans="1:3" r="20">
      <c s="4" r="A20" t="s">
        <v>44</v>
      </c>
      <c s="6" r="B20" t="n">
        <v>264578</v>
      </c>
      <c s="6" r="C20" t="n">
        <v>29243</v>
      </c>
    </row>
    <row spans="1:3" r="21">
      <c s="4" r="A21" t="s">
        <v>45</v>
      </c>
      <c s="6" r="B21" t="n">
        <v>10579813</v>
      </c>
      <c s="6" r="C21" t="n">
        <v>6319610</v>
      </c>
    </row>
    <row spans="1:3" r="22">
      <c s="4" r="A22" t="s">
        <v>46</v>
      </c>
      <c s="6" r="B22" t="n">
        <v>8368215</v>
      </c>
      <c s="6" r="C22" t="n">
        <v>7737586</v>
      </c>
    </row>
    <row spans="1:3" r="23">
      <c s="4" r="A23" t="s">
        <v>47</v>
      </c>
      <c s="6" r="B23" t="n">
        <v>8119589</v>
      </c>
      <c s="6" r="C23" t="n">
        <v>8415122</v>
      </c>
    </row>
    <row spans="1:3" r="24">
      <c s="4" r="A24" t="s">
        <v>48</v>
      </c>
      <c s="6" r="B24" t="n">
        <v>587034</v>
      </c>
      <c s="6" r="C24" t="n">
        <v>28652</v>
      </c>
    </row>
    <row spans="1:3" r="25">
      <c s="4" r="A25" t="s">
        <v>49</v>
      </c>
      <c s="6" r="B25" t="n">
        <v>27654651</v>
      </c>
      <c s="6" r="C25" t="n">
        <v>22500970</v>
      </c>
    </row>
    <row spans="1:3" r="26">
      <c s="4" r="A26" t="s">
        <v>50</v>
      </c>
      <c s="4" r="B26" t="s">
        <v>51</v>
      </c>
      <c s="4" r="C26" t="s">
        <v>51</v>
      </c>
    </row>
    <row spans="1:3" r="27">
      <c s="3" r="A27" t="s">
        <v>52</v>
      </c>
    </row>
    <row spans="1:3" r="28">
      <c s="4" r="A28" t="s">
        <v>53</v>
      </c>
      <c s="6" r="B28" t="n">
        <v>7051</v>
      </c>
      <c s="6" r="C28" t="n">
        <v>6844</v>
      </c>
    </row>
    <row spans="1:3" r="29">
      <c s="4" r="A29" t="s">
        <v>54</v>
      </c>
      <c s="6" r="B29" t="n">
        <v>107527604</v>
      </c>
      <c s="6" r="C29" t="n">
        <v>106569405</v>
      </c>
    </row>
    <row spans="1:3" r="30">
      <c s="4" r="A30" t="s">
        <v>55</v>
      </c>
      <c s="6" r="B30" t="n">
        <v>-75000</v>
      </c>
      <c s="6" r="C30" t="n">
        <v>-75000</v>
      </c>
    </row>
    <row spans="1:3" r="31">
      <c s="4" r="A31" t="s">
        <v>56</v>
      </c>
      <c s="6" r="B31" t="n">
        <v>2516</v>
      </c>
      <c s="6" r="C31" t="n">
        <v>-41357</v>
      </c>
    </row>
    <row spans="1:3" r="32">
      <c s="4" r="A32" t="s">
        <v>57</v>
      </c>
      <c s="6" r="B32" t="n">
        <v>-103444521</v>
      </c>
      <c s="6" r="C32" t="n">
        <v>-89566494</v>
      </c>
    </row>
    <row spans="1:3" r="33">
      <c s="4" r="A33" t="s">
        <v>58</v>
      </c>
      <c s="6" r="B33" t="n">
        <v>4017650</v>
      </c>
      <c s="6" r="C33" t="n">
        <v>16893398</v>
      </c>
    </row>
    <row spans="1:3" r="34">
      <c s="4" r="A34" t="s">
        <v>59</v>
      </c>
      <c s="7" r="B34" t="n">
        <v>31672301</v>
      </c>
      <c s="7" r="C34" t="n">
        <v>39394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9</v>
      </c>
      <c s="2" r="B1" t="s">
        <v>1</v>
      </c>
    </row>
    <row spans="1:2" r="2">
      <c s="2" r="B2" t="s">
        <v>2</v>
      </c>
    </row>
    <row spans="1:2" r="3">
      <c s="3" r="A3" t="s">
        <v>217</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0</v>
      </c>
      <c s="2" r="B1" t="s">
        <v>1</v>
      </c>
    </row>
    <row spans="1:2" r="2">
      <c s="2" r="B2" t="s">
        <v>2</v>
      </c>
    </row>
    <row spans="1:2" r="3">
      <c s="3" r="A3" t="s">
        <v>222</v>
      </c>
    </row>
    <row spans="1:2" r="4">
      <c s="4" r="A4" t="s">
        <v>50</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186</v>
      </c>
    </row>
    <row spans="1:2" r="4">
      <c s="4" r="A4" t="s">
        <v>188</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1</v>
      </c>
      <c s="2" r="B1" t="s">
        <v>1</v>
      </c>
    </row>
    <row spans="1:2" r="2">
      <c s="2" r="B2" t="s">
        <v>2</v>
      </c>
    </row>
    <row spans="1:2" r="3">
      <c s="3" r="A3" t="s">
        <v>186</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4</v>
      </c>
      <c s="2" r="B1" t="s">
        <v>1</v>
      </c>
    </row>
    <row spans="1:2" r="2">
      <c s="2" r="B2" t="s">
        <v>2</v>
      </c>
    </row>
    <row spans="1:2" r="3">
      <c s="3" r="A3" t="s">
        <v>190</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7</v>
      </c>
      <c s="2" r="B1" t="s">
        <v>1</v>
      </c>
    </row>
    <row spans="1:2" r="2">
      <c s="2" r="B2" t="s">
        <v>2</v>
      </c>
    </row>
    <row spans="1:2" r="3">
      <c s="3" r="A3" t="s">
        <v>193</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50</v>
      </c>
      <c s="2" r="B1" t="s">
        <v>1</v>
      </c>
    </row>
    <row spans="1:2" r="2">
      <c s="2" r="B2" t="s">
        <v>2</v>
      </c>
    </row>
    <row spans="1:2" r="3">
      <c s="3" r="A3" t="s">
        <v>196</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v>
      </c>
    </row>
    <row spans="1:2" r="3">
      <c s="3" r="A3" t="s">
        <v>199</v>
      </c>
    </row>
    <row spans="1:2" r="4">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0</v>
      </c>
      <c s="2" r="B1" t="s">
        <v>1</v>
      </c>
    </row>
    <row spans="1:2" r="2">
      <c s="2" r="B2" t="s">
        <v>2</v>
      </c>
    </row>
    <row spans="1:2" r="3">
      <c s="3" r="A3" t="s">
        <v>202</v>
      </c>
    </row>
    <row spans="1:2" r="4">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0</v>
      </c>
      <c s="2" r="B1" t="s">
        <v>2</v>
      </c>
      <c s="2" r="C1" t="s">
        <v>25</v>
      </c>
    </row>
    <row spans="1:3" r="2">
      <c s="3" r="A2" t="s">
        <v>61</v>
      </c>
    </row>
    <row spans="1:3" r="3">
      <c s="4" r="A3" t="s">
        <v>62</v>
      </c>
      <c s="7" r="B3" t="n">
        <v>375861</v>
      </c>
      <c s="7" r="C3" t="n">
        <v>284319</v>
      </c>
    </row>
    <row spans="1:3" r="4">
      <c s="4" r="A4" t="s">
        <v>63</v>
      </c>
      <c s="8" r="B4" t="n">
        <v>0.001</v>
      </c>
      <c s="8" r="C4" t="n">
        <v>0.001</v>
      </c>
    </row>
    <row spans="1:3" r="5">
      <c s="4" r="A5" t="s">
        <v>64</v>
      </c>
      <c s="6" r="B5" t="n">
        <v>200000000</v>
      </c>
      <c s="6" r="C5" t="n">
        <v>200000000</v>
      </c>
    </row>
    <row spans="1:3" r="6">
      <c s="4" r="A6" t="s">
        <v>65</v>
      </c>
      <c s="6" r="B6" t="n">
        <v>7052353</v>
      </c>
      <c s="6" r="C6" t="n">
        <v>6845638</v>
      </c>
    </row>
    <row spans="1:3" r="7">
      <c s="4" r="A7" t="s">
        <v>66</v>
      </c>
      <c s="6" r="B7" t="n">
        <v>7050957</v>
      </c>
      <c s="6" r="C7" t="n">
        <v>6844242</v>
      </c>
    </row>
    <row spans="1:3" r="8">
      <c s="4" r="A8" t="s">
        <v>67</v>
      </c>
      <c s="6" r="B8" t="n">
        <v>1396</v>
      </c>
      <c s="6" r="C8" t="n">
        <v>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3</v>
      </c>
      <c s="2" r="B1" t="s">
        <v>1</v>
      </c>
    </row>
    <row spans="1:2" r="2">
      <c s="2" r="B2" t="s">
        <v>2</v>
      </c>
    </row>
    <row spans="1:2" r="3">
      <c s="3" r="A3" t="s">
        <v>205</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6</v>
      </c>
      <c s="2" r="B1" t="s">
        <v>1</v>
      </c>
    </row>
    <row spans="1:2" r="2">
      <c s="2" r="B2" t="s">
        <v>2</v>
      </c>
    </row>
    <row spans="1:2" r="3">
      <c s="3" r="A3" t="s">
        <v>222</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11</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14</v>
      </c>
    </row>
    <row spans="1:2" r="4">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217</v>
      </c>
    </row>
    <row spans="1:2" r="4">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0</v>
      </c>
      <c s="2" r="B1" t="s">
        <v>1</v>
      </c>
    </row>
    <row spans="1:2" r="2">
      <c s="2" r="B2" t="s">
        <v>2</v>
      </c>
    </row>
    <row spans="1:2" r="3">
      <c s="3" r="A3" t="s">
        <v>217</v>
      </c>
    </row>
    <row spans="1:2" r="4">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22</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9</v>
      </c>
      <c s="2" r="D1" t="s">
        <v>1</v>
      </c>
    </row>
    <row spans="1:5" r="2">
      <c s="2" r="B2" t="s">
        <v>2</v>
      </c>
      <c s="2" r="C2" t="s">
        <v>70</v>
      </c>
      <c s="2" r="D2" t="s">
        <v>2</v>
      </c>
      <c s="2" r="E2" t="s">
        <v>70</v>
      </c>
    </row>
    <row spans="1:5" r="3">
      <c s="3" r="A3" t="s">
        <v>289</v>
      </c>
    </row>
    <row spans="1:5" r="4">
      <c s="4" r="A4" t="s">
        <v>290</v>
      </c>
      <c s="6" r="D4" t="n">
        <v>1</v>
      </c>
    </row>
    <row spans="1:5" r="5">
      <c s="4" r="A5" t="s">
        <v>291</v>
      </c>
    </row>
    <row spans="1:5" r="6">
      <c s="3" r="A6" t="s">
        <v>289</v>
      </c>
    </row>
    <row spans="1:5" r="7">
      <c s="4" r="A7" t="s">
        <v>292</v>
      </c>
      <c s="4" r="B7" t="s">
        <v>293</v>
      </c>
      <c s="4" r="C7" t="s">
        <v>294</v>
      </c>
      <c s="4" r="D7" t="s">
        <v>293</v>
      </c>
      <c s="4" r="E7" t="s">
        <v>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s>
  <sheetData>
    <row spans="1:6" r="1">
      <c s="1" r="A1" t="s">
        <v>296</v>
      </c>
      <c s="2" r="B1" t="s">
        <v>69</v>
      </c>
      <c s="2" r="D1" t="s">
        <v>1</v>
      </c>
      <c s="2" r="F1" t="s">
        <v>297</v>
      </c>
    </row>
    <row spans="1:6" r="2">
      <c s="2" r="B2" t="s">
        <v>298</v>
      </c>
      <c s="2" r="C2" t="s">
        <v>299</v>
      </c>
      <c s="2" r="D2" t="s">
        <v>298</v>
      </c>
      <c s="2" r="E2" t="s">
        <v>299</v>
      </c>
      <c s="2" r="F2" t="s">
        <v>300</v>
      </c>
    </row>
    <row spans="1:6" r="3">
      <c s="3" r="A3" t="s">
        <v>289</v>
      </c>
    </row>
    <row spans="1:6" r="4">
      <c s="4" r="A4" t="s">
        <v>301</v>
      </c>
      <c s="7" r="D4" t="n">
        <v>0</v>
      </c>
    </row>
    <row spans="1:6" r="5">
      <c s="4" r="A5" t="s">
        <v>57</v>
      </c>
      <c s="7" r="B5" t="n">
        <v>103444521</v>
      </c>
      <c s="6" r="D5" t="n">
        <v>103444521</v>
      </c>
      <c s="7" r="F5" t="n">
        <v>89566494</v>
      </c>
    </row>
    <row spans="1:6" r="6">
      <c s="4" r="A6" t="s">
        <v>302</v>
      </c>
      <c s="7" r="B6" t="n">
        <v>22900000</v>
      </c>
      <c s="7" r="D6" t="n">
        <v>22900000</v>
      </c>
    </row>
    <row spans="1:6" r="7">
      <c s="4" r="A7" t="s">
        <v>303</v>
      </c>
    </row>
    <row spans="1:6" r="8">
      <c s="3" r="A8" t="s">
        <v>289</v>
      </c>
    </row>
    <row spans="1:6" r="9">
      <c s="4" r="A9" t="s">
        <v>304</v>
      </c>
      <c s="6" r="B9" t="n">
        <v>3</v>
      </c>
      <c s="6" r="C9" t="n">
        <v>3</v>
      </c>
      <c s="6" r="D9" t="n">
        <v>3</v>
      </c>
      <c s="6" r="E9" t="n">
        <v>3</v>
      </c>
    </row>
    <row spans="1:6" r="10">
      <c s="4" r="A10" t="s">
        <v>305</v>
      </c>
    </row>
    <row spans="1:6" r="11">
      <c s="3" r="A11" t="s">
        <v>289</v>
      </c>
    </row>
    <row spans="1:6" r="12">
      <c s="4" r="A12" t="s">
        <v>292</v>
      </c>
      <c s="4" r="B12" t="s">
        <v>306</v>
      </c>
      <c s="4" r="C12" t="s">
        <v>307</v>
      </c>
      <c s="4" r="D12" t="s">
        <v>308</v>
      </c>
      <c s="4" r="E12" t="s">
        <v>309</v>
      </c>
    </row>
    <row spans="1:6" r="13">
      <c s="4" r="A13" t="s">
        <v>310</v>
      </c>
    </row>
    <row spans="1:6" r="14">
      <c s="3" r="A14" t="s">
        <v>289</v>
      </c>
    </row>
    <row spans="1:6" r="15">
      <c s="4" r="A15" t="s">
        <v>292</v>
      </c>
      <c s="4" r="B15" t="s">
        <v>311</v>
      </c>
      <c s="4" r="C15" t="s">
        <v>312</v>
      </c>
      <c s="4" r="D15" t="s">
        <v>313</v>
      </c>
      <c s="4" r="E15" t="s">
        <v>314</v>
      </c>
    </row>
    <row spans="1:6" r="16">
      <c s="4" r="A16" t="s">
        <v>315</v>
      </c>
    </row>
    <row spans="1:6" r="17">
      <c s="3" r="A17" t="s">
        <v>289</v>
      </c>
    </row>
    <row spans="1:6" r="18">
      <c s="4" r="A18" t="s">
        <v>292</v>
      </c>
      <c s="4" r="B18" t="s">
        <v>316</v>
      </c>
      <c s="4" r="C18" t="s">
        <v>317</v>
      </c>
      <c s="4" r="D18" t="s">
        <v>312</v>
      </c>
      <c s="4" r="E18" t="s">
        <v>318</v>
      </c>
    </row>
    <row spans="1:6" r="19">
      <c s="4" r="A19" t="s">
        <v>319</v>
      </c>
    </row>
    <row spans="1:6" r="20">
      <c s="3" r="A20" t="s">
        <v>289</v>
      </c>
    </row>
    <row spans="1:6" r="21">
      <c s="4" r="A21" t="s">
        <v>292</v>
      </c>
      <c s="4" r="B21" t="s">
        <v>320</v>
      </c>
      <c s="4" r="C21" t="s">
        <v>321</v>
      </c>
      <c s="4" r="D21" t="s">
        <v>320</v>
      </c>
      <c s="4" r="E21" t="s">
        <v>313</v>
      </c>
    </row>
    <row spans="1:6" r="22">
      <c s="4" r="A22" t="s">
        <v>322</v>
      </c>
    </row>
    <row spans="1:6" r="23">
      <c s="3" r="A23" t="s">
        <v>289</v>
      </c>
    </row>
    <row spans="1:6" r="24">
      <c s="4" r="A24" t="s">
        <v>304</v>
      </c>
      <c s="6" r="D24" t="n">
        <v>2</v>
      </c>
      <c s="6" r="E24" t="n">
        <v>2</v>
      </c>
    </row>
    <row spans="1:6" r="25">
      <c s="4" r="A25" t="s">
        <v>323</v>
      </c>
    </row>
    <row spans="1:6" r="26">
      <c s="3" r="A26" t="s">
        <v>289</v>
      </c>
    </row>
    <row spans="1:6" r="27">
      <c s="4" r="A27" t="s">
        <v>292</v>
      </c>
      <c s="4" r="D27" t="s">
        <v>324</v>
      </c>
      <c s="4" r="F27" t="s">
        <v>325</v>
      </c>
    </row>
    <row spans="1:6" r="28">
      <c s="4" r="A28" t="s">
        <v>326</v>
      </c>
    </row>
    <row spans="1:6" r="29">
      <c s="3" r="A29" t="s">
        <v>289</v>
      </c>
    </row>
    <row spans="1:6" r="30">
      <c s="4" r="A30" t="s">
        <v>292</v>
      </c>
      <c s="4" r="D30" t="s">
        <v>317</v>
      </c>
      <c s="4" r="F30" t="s">
        <v>327</v>
      </c>
    </row>
    <row spans="1:6" r="31">
      <c s="4" r="A31" t="s">
        <v>328</v>
      </c>
    </row>
    <row spans="1:6" r="32">
      <c s="3" r="A32" t="s">
        <v>289</v>
      </c>
    </row>
    <row spans="1:6" r="33">
      <c s="4" r="A33" t="s">
        <v>329</v>
      </c>
      <c s="7" r="B33" t="n">
        <v>37756</v>
      </c>
      <c s="7" r="D33" t="n">
        <v>37756</v>
      </c>
      <c s="7" r="F33" t="n">
        <v>52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69</v>
      </c>
      <c s="2" r="D1" t="s">
        <v>1</v>
      </c>
    </row>
    <row spans="1:5" r="2">
      <c s="2" r="B2" t="s">
        <v>2</v>
      </c>
      <c s="2" r="C2" t="s">
        <v>70</v>
      </c>
      <c s="2" r="D2" t="s">
        <v>2</v>
      </c>
      <c s="2" r="E2" t="s">
        <v>70</v>
      </c>
    </row>
    <row spans="1:5" r="3">
      <c s="3" r="A3" t="s">
        <v>331</v>
      </c>
    </row>
    <row spans="1:5" r="4">
      <c s="4" r="A4" t="s">
        <v>332</v>
      </c>
      <c s="7" r="B4" t="n">
        <v>577127</v>
      </c>
      <c s="7" r="C4" t="n">
        <v>648347</v>
      </c>
      <c s="7" r="D4" t="n">
        <v>1177317</v>
      </c>
      <c s="7" r="E4" t="n">
        <v>1375785</v>
      </c>
    </row>
    <row spans="1:5" r="5">
      <c s="4" r="A5" t="s">
        <v>333</v>
      </c>
    </row>
    <row spans="1:5" r="6">
      <c s="3" r="A6" t="s">
        <v>331</v>
      </c>
    </row>
    <row spans="1:5" r="7">
      <c s="4" r="A7" t="s">
        <v>332</v>
      </c>
      <c s="6" r="B7" t="n">
        <v>3119</v>
      </c>
      <c s="6" r="C7" t="n">
        <v>55662</v>
      </c>
      <c s="6" r="D7" t="n">
        <v>82300</v>
      </c>
      <c s="6" r="E7" t="n">
        <v>259195</v>
      </c>
    </row>
    <row spans="1:5" r="8">
      <c s="4" r="A8" t="s">
        <v>334</v>
      </c>
    </row>
    <row spans="1:5" r="9">
      <c s="3" r="A9" t="s">
        <v>331</v>
      </c>
    </row>
    <row spans="1:5" r="10">
      <c s="4" r="A10" t="s">
        <v>332</v>
      </c>
      <c s="7" r="B10" t="n">
        <v>574008</v>
      </c>
      <c s="7" r="C10" t="n">
        <v>592685</v>
      </c>
      <c s="7" r="D10" t="n">
        <v>1095017</v>
      </c>
      <c s="7" r="E10" t="n">
        <v>11165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577127</v>
      </c>
      <c s="7" r="C4" t="n">
        <v>648347</v>
      </c>
      <c s="7" r="D4" t="n">
        <v>1177317</v>
      </c>
      <c s="7" r="E4" t="n">
        <v>1375785</v>
      </c>
    </row>
    <row spans="1:5" r="5">
      <c s="4" r="A5" t="s">
        <v>73</v>
      </c>
      <c s="6" r="B5" t="n">
        <v>1318689</v>
      </c>
      <c s="6" r="C5" t="n">
        <v>51000</v>
      </c>
      <c s="6" r="D5" t="n">
        <v>1583731</v>
      </c>
      <c s="6" r="E5" t="n">
        <v>113292</v>
      </c>
    </row>
    <row spans="1:5" r="6">
      <c s="4" r="A6" t="s">
        <v>48</v>
      </c>
      <c s="6" r="C6" t="n">
        <v>91204</v>
      </c>
      <c s="6" r="E6" t="n">
        <v>325789</v>
      </c>
    </row>
    <row spans="1:5" r="7">
      <c s="4" r="A7" t="s">
        <v>74</v>
      </c>
      <c s="6" r="B7" t="n">
        <v>1895816</v>
      </c>
      <c s="6" r="C7" t="n">
        <v>790551</v>
      </c>
      <c s="6" r="D7" t="n">
        <v>2761048</v>
      </c>
      <c s="6" r="E7" t="n">
        <v>1814866</v>
      </c>
    </row>
    <row spans="1:5" r="8">
      <c s="4" r="A8" t="s">
        <v>75</v>
      </c>
      <c s="6" r="B8" t="n">
        <v>932976</v>
      </c>
      <c s="6" r="C8" t="n">
        <v>834949</v>
      </c>
      <c s="6" r="D8" t="n">
        <v>1776446</v>
      </c>
      <c s="6" r="E8" t="n">
        <v>1729575</v>
      </c>
    </row>
    <row spans="1:5" r="9">
      <c s="4" r="A9" t="s">
        <v>76</v>
      </c>
      <c s="6" r="B9" t="n">
        <v>962840</v>
      </c>
      <c s="6" r="C9" t="n">
        <v>-44398</v>
      </c>
      <c s="6" r="D9" t="n">
        <v>984602</v>
      </c>
      <c s="6" r="E9" t="n">
        <v>85291</v>
      </c>
    </row>
    <row spans="1:5" r="10">
      <c s="3" r="A10" t="s">
        <v>77</v>
      </c>
    </row>
    <row spans="1:5" r="11">
      <c s="4" r="A11" t="s">
        <v>78</v>
      </c>
      <c s="6" r="B11" t="n">
        <v>4712637</v>
      </c>
      <c s="6" r="C11" t="n">
        <v>3726490</v>
      </c>
      <c s="6" r="D11" t="n">
        <v>9406345</v>
      </c>
      <c s="6" r="E11" t="n">
        <v>7165759</v>
      </c>
    </row>
    <row spans="1:5" r="12">
      <c s="4" r="A12" t="s">
        <v>79</v>
      </c>
      <c s="6" r="B12" t="n">
        <v>2611591</v>
      </c>
      <c s="6" r="C12" t="n">
        <v>953222</v>
      </c>
      <c s="6" r="D12" t="n">
        <v>4605692</v>
      </c>
      <c s="6" r="E12" t="n">
        <v>1641437</v>
      </c>
    </row>
    <row spans="1:5" r="13">
      <c s="4" r="A13" t="s">
        <v>80</v>
      </c>
      <c s="6" r="B13" t="n">
        <v>7324228</v>
      </c>
      <c s="6" r="C13" t="n">
        <v>4679712</v>
      </c>
      <c s="6" r="D13" t="n">
        <v>14012037</v>
      </c>
      <c s="6" r="E13" t="n">
        <v>8807196</v>
      </c>
    </row>
    <row spans="1:5" r="14">
      <c s="4" r="A14" t="s">
        <v>81</v>
      </c>
      <c s="6" r="B14" t="n">
        <v>-6361388</v>
      </c>
      <c s="6" r="C14" t="n">
        <v>-4724110</v>
      </c>
      <c s="6" r="D14" t="n">
        <v>-13027435</v>
      </c>
      <c s="6" r="E14" t="n">
        <v>-8721905</v>
      </c>
    </row>
    <row spans="1:5" r="15">
      <c s="3" r="A15" t="s">
        <v>82</v>
      </c>
    </row>
    <row spans="1:5" r="16">
      <c s="4" r="A16" t="s">
        <v>83</v>
      </c>
      <c s="6" r="B16" t="n">
        <v>0</v>
      </c>
      <c s="6" r="C16" t="n">
        <v>-628643</v>
      </c>
      <c s="6" r="D16" t="n">
        <v>0</v>
      </c>
      <c s="6" r="E16" t="n">
        <v>-239683</v>
      </c>
    </row>
    <row spans="1:5" r="17">
      <c s="4" r="A17" t="s">
        <v>84</v>
      </c>
      <c s="6" r="B17" t="n">
        <v>-538889</v>
      </c>
      <c s="6" r="C17" t="n">
        <v>-476071</v>
      </c>
      <c s="6" r="D17" t="n">
        <v>-931346</v>
      </c>
      <c s="6" r="E17" t="n">
        <v>-955448</v>
      </c>
    </row>
    <row spans="1:5" r="18">
      <c s="4" r="A18" t="s">
        <v>85</v>
      </c>
      <c s="6" r="B18" t="n">
        <v>31092</v>
      </c>
      <c s="6" r="C18" t="n">
        <v>11065</v>
      </c>
      <c s="6" r="D18" t="n">
        <v>66571</v>
      </c>
      <c s="6" r="E18" t="n">
        <v>11142</v>
      </c>
    </row>
    <row spans="1:5" r="19">
      <c s="4" r="A19" t="s">
        <v>86</v>
      </c>
      <c s="6" r="C19" t="n">
        <v>-705217</v>
      </c>
      <c s="6" r="E19" t="n">
        <v>-705217</v>
      </c>
    </row>
    <row spans="1:5" r="20">
      <c s="4" r="A20" t="s">
        <v>48</v>
      </c>
      <c s="6" r="B20" t="n">
        <v>18442</v>
      </c>
      <c s="6" r="C20" t="n">
        <v>70634</v>
      </c>
      <c s="6" r="D20" t="n">
        <v>18442</v>
      </c>
      <c s="6" r="E20" t="n">
        <v>70634</v>
      </c>
    </row>
    <row spans="1:5" r="21">
      <c s="4" r="A21" t="s">
        <v>87</v>
      </c>
      <c s="6" r="B21" t="n">
        <v>-489355</v>
      </c>
      <c s="6" r="C21" t="n">
        <v>-1728232</v>
      </c>
      <c s="6" r="D21" t="n">
        <v>-846333</v>
      </c>
      <c s="6" r="E21" t="n">
        <v>-1818572</v>
      </c>
    </row>
    <row spans="1:5" r="22">
      <c s="4" r="A22" t="s">
        <v>88</v>
      </c>
      <c s="6" r="B22" t="n">
        <v>-6850743</v>
      </c>
      <c s="6" r="C22" t="n">
        <v>-6452342</v>
      </c>
      <c s="6" r="D22" t="n">
        <v>-13873768</v>
      </c>
      <c s="6" r="E22" t="n">
        <v>-10540477</v>
      </c>
    </row>
    <row spans="1:5" r="23">
      <c s="4" r="A23" t="s">
        <v>89</v>
      </c>
      <c s="6" r="B23" t="n">
        <v>860</v>
      </c>
      <c s="6" r="D23" t="n">
        <v>4259</v>
      </c>
    </row>
    <row spans="1:5" r="24">
      <c s="4" r="A24" t="s">
        <v>90</v>
      </c>
      <c s="6" r="B24" t="n">
        <v>-6851603</v>
      </c>
      <c s="6" r="C24" t="n">
        <v>-6452342</v>
      </c>
      <c s="6" r="D24" t="n">
        <v>-13878027</v>
      </c>
      <c s="6" r="E24" t="n">
        <v>-10540477</v>
      </c>
    </row>
    <row spans="1:5" r="25">
      <c s="4" r="A25" t="s">
        <v>91</v>
      </c>
      <c s="6" r="C25" t="n">
        <v>-10969</v>
      </c>
      <c s="6" r="E25" t="n">
        <v>-35046</v>
      </c>
    </row>
    <row spans="1:5" r="26">
      <c s="4" r="A26" t="s">
        <v>92</v>
      </c>
      <c s="6" r="C26" t="n">
        <v>-40146</v>
      </c>
      <c s="6" r="E26" t="n">
        <v>-127616</v>
      </c>
    </row>
    <row spans="1:5" r="27">
      <c s="4" r="A27" t="s">
        <v>93</v>
      </c>
      <c s="6" r="C27" t="n">
        <v>-367350</v>
      </c>
      <c s="6" r="E27" t="n">
        <v>-1165932</v>
      </c>
    </row>
    <row spans="1:5" r="28">
      <c s="4" r="A28" t="s">
        <v>94</v>
      </c>
      <c s="7" r="B28" t="n">
        <v>-6851603</v>
      </c>
      <c s="7" r="C28" t="n">
        <v>-6870807</v>
      </c>
      <c s="7" r="D28" t="n">
        <v>-13878027</v>
      </c>
      <c s="7" r="E28" t="n">
        <v>-11869071</v>
      </c>
    </row>
    <row spans="1:5" r="29">
      <c s="4" r="A29" t="s">
        <v>95</v>
      </c>
      <c s="9" r="B29" t="n">
        <v>-0.98</v>
      </c>
      <c s="9" r="C29" t="n">
        <v>-1.73</v>
      </c>
      <c s="7" r="D29" t="n">
        <v>-2</v>
      </c>
      <c s="9" r="E29" t="n">
        <v>-5.49</v>
      </c>
    </row>
    <row spans="1:5" r="30">
      <c s="4" r="A30" t="s">
        <v>96</v>
      </c>
      <c s="6" r="B30" t="n">
        <v>7018502</v>
      </c>
      <c s="6" r="C30" t="n">
        <v>3973055</v>
      </c>
      <c s="6" r="D30" t="n">
        <v>6952012</v>
      </c>
      <c s="6" r="E30" t="n">
        <v>2163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35</v>
      </c>
      <c s="2" r="B1" t="s">
        <v>1</v>
      </c>
    </row>
    <row spans="1:3" r="2">
      <c s="2" r="B2" t="s">
        <v>2</v>
      </c>
      <c s="2" r="C2" t="s">
        <v>70</v>
      </c>
    </row>
    <row spans="1:3" r="3">
      <c s="3" r="A3" t="s">
        <v>336</v>
      </c>
    </row>
    <row spans="1:3" r="4">
      <c s="4" r="A4" t="s">
        <v>337</v>
      </c>
      <c s="7" r="B4" t="n">
        <v>58221</v>
      </c>
      <c s="7" r="C4" t="n">
        <v>42408</v>
      </c>
    </row>
    <row spans="1:3" r="5">
      <c s="4" r="A5" t="s">
        <v>338</v>
      </c>
    </row>
    <row spans="1:3" r="6">
      <c s="3" r="A6" t="s">
        <v>336</v>
      </c>
    </row>
    <row spans="1:3" r="7">
      <c s="4" r="A7" t="s">
        <v>339</v>
      </c>
      <c s="4" r="B7" t="s">
        <v>340</v>
      </c>
    </row>
    <row spans="1:3" r="8">
      <c s="4" r="A8" t="s">
        <v>341</v>
      </c>
    </row>
    <row spans="1:3" r="9">
      <c s="3" r="A9" t="s">
        <v>336</v>
      </c>
    </row>
    <row spans="1:3" r="10">
      <c s="4" r="A10" t="s">
        <v>339</v>
      </c>
      <c s="4" r="B10"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43</v>
      </c>
      <c s="2" r="B1" t="s">
        <v>2</v>
      </c>
      <c s="2" r="C1" t="s">
        <v>25</v>
      </c>
    </row>
    <row spans="1:3" r="2">
      <c s="3" r="A2" t="s">
        <v>190</v>
      </c>
    </row>
    <row spans="1:3" r="3">
      <c s="4" r="A3" t="s">
        <v>344</v>
      </c>
      <c s="7" r="B3" t="n">
        <v>1557253</v>
      </c>
      <c s="7" r="C3" t="n">
        <v>1274840</v>
      </c>
    </row>
    <row spans="1:3" r="4">
      <c s="4" r="A4" t="s">
        <v>345</v>
      </c>
      <c s="6" r="B4" t="n">
        <v>24901</v>
      </c>
    </row>
    <row spans="1:3" r="5">
      <c s="4" r="A5" t="s">
        <v>346</v>
      </c>
      <c s="6" r="B5" t="n">
        <v>1006815</v>
      </c>
      <c s="6" r="C5" t="n">
        <v>1210780</v>
      </c>
    </row>
    <row spans="1:3" r="6">
      <c s="4" r="A6" t="s">
        <v>347</v>
      </c>
      <c s="6" r="B6" t="n">
        <v>2588969</v>
      </c>
      <c s="6" r="C6" t="n">
        <v>2485620</v>
      </c>
    </row>
    <row spans="1:3" r="7">
      <c s="4" r="A7" t="s">
        <v>348</v>
      </c>
      <c s="6" r="B7" t="n">
        <v>-375861</v>
      </c>
      <c s="6" r="C7" t="n">
        <v>-284319</v>
      </c>
    </row>
    <row spans="1:3" r="8">
      <c s="4" r="A8" t="s">
        <v>349</v>
      </c>
      <c s="7" r="B8" t="n">
        <v>2213108</v>
      </c>
      <c s="7" r="C8" t="n">
        <v>2201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5</v>
      </c>
    </row>
    <row spans="1:3" r="2">
      <c s="4" r="A2" t="s">
        <v>351</v>
      </c>
    </row>
    <row spans="1:3" r="3">
      <c s="3" r="A3" t="s">
        <v>352</v>
      </c>
    </row>
    <row spans="1:3" r="4">
      <c s="4" r="A4" t="s">
        <v>353</v>
      </c>
      <c s="7" r="B4" t="n">
        <v>6881027</v>
      </c>
      <c s="7" r="C4" t="n">
        <v>3290490</v>
      </c>
    </row>
    <row spans="1:3" r="5">
      <c s="4" r="A5" t="s">
        <v>354</v>
      </c>
    </row>
    <row spans="1:3" r="6">
      <c s="3" r="A6" t="s">
        <v>352</v>
      </c>
    </row>
    <row spans="1:3" r="7">
      <c s="4" r="A7" t="s">
        <v>353</v>
      </c>
      <c s="6" r="B7" t="n">
        <v>3306298</v>
      </c>
      <c s="6" r="C7" t="n">
        <v>3298014</v>
      </c>
    </row>
    <row spans="1:3" r="8">
      <c s="4" r="A8" t="s">
        <v>355</v>
      </c>
    </row>
    <row spans="1:3" r="9">
      <c s="3" r="A9" t="s">
        <v>352</v>
      </c>
    </row>
    <row spans="1:3" r="10">
      <c s="4" r="A10" t="s">
        <v>353</v>
      </c>
      <c s="6" r="B10" t="n">
        <v>5899598</v>
      </c>
      <c s="6" r="C10" t="n">
        <v>14589378</v>
      </c>
    </row>
    <row spans="1:3" r="11">
      <c s="4" r="A11" t="s">
        <v>356</v>
      </c>
    </row>
    <row spans="1:3" r="12">
      <c s="3" r="A12" t="s">
        <v>352</v>
      </c>
    </row>
    <row spans="1:3" r="13">
      <c s="4" r="A13" t="s">
        <v>353</v>
      </c>
      <c s="6" r="B13" t="n">
        <v>6199518</v>
      </c>
      <c s="6" r="C13" t="n">
        <v>12918016</v>
      </c>
    </row>
    <row spans="1:3" r="14">
      <c s="4" r="A14" t="s">
        <v>357</v>
      </c>
    </row>
    <row spans="1:3" r="15">
      <c s="3" r="A15" t="s">
        <v>352</v>
      </c>
    </row>
    <row spans="1:3" r="16">
      <c s="4" r="A16" t="s">
        <v>353</v>
      </c>
      <c s="6" r="B16" t="n">
        <v>6881027</v>
      </c>
      <c s="6" r="C16" t="n">
        <v>3290490</v>
      </c>
    </row>
    <row spans="1:3" r="17">
      <c s="4" r="A17" t="s">
        <v>358</v>
      </c>
    </row>
    <row spans="1:3" r="18">
      <c s="3" r="A18" t="s">
        <v>352</v>
      </c>
    </row>
    <row spans="1:3" r="19">
      <c s="4" r="A19" t="s">
        <v>353</v>
      </c>
      <c s="6" r="B19" t="n">
        <v>3306298</v>
      </c>
      <c s="6" r="C19" t="n">
        <v>3298014</v>
      </c>
    </row>
    <row spans="1:3" r="20">
      <c s="4" r="A20" t="s">
        <v>359</v>
      </c>
    </row>
    <row spans="1:3" r="21">
      <c s="3" r="A21" t="s">
        <v>352</v>
      </c>
    </row>
    <row spans="1:3" r="22">
      <c s="4" r="A22" t="s">
        <v>353</v>
      </c>
      <c s="6" r="B22" t="n">
        <v>5899598</v>
      </c>
      <c s="6" r="C22" t="n">
        <v>14589378</v>
      </c>
    </row>
    <row spans="1:3" r="23">
      <c s="4" r="A23" t="s">
        <v>360</v>
      </c>
    </row>
    <row spans="1:3" r="24">
      <c s="3" r="A24" t="s">
        <v>352</v>
      </c>
    </row>
    <row spans="1:3" r="25">
      <c s="4" r="A25" t="s">
        <v>353</v>
      </c>
      <c s="7" r="B25" t="n">
        <v>6199518</v>
      </c>
      <c s="7" r="C25" t="n">
        <v>129180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69</v>
      </c>
      <c s="2" r="D1" t="s">
        <v>1</v>
      </c>
    </row>
    <row spans="1:5" r="2">
      <c s="2" r="B2" t="s">
        <v>2</v>
      </c>
      <c s="2" r="C2" t="s">
        <v>70</v>
      </c>
      <c s="2" r="D2" t="s">
        <v>2</v>
      </c>
      <c s="2" r="E2" t="s">
        <v>70</v>
      </c>
    </row>
    <row spans="1:5" r="3">
      <c s="3" r="A3" t="s">
        <v>193</v>
      </c>
    </row>
    <row spans="1:5" r="4">
      <c s="4" r="A4" t="s">
        <v>362</v>
      </c>
      <c s="7" r="B4" t="n">
        <v>0</v>
      </c>
      <c s="7" r="C4" t="n">
        <v>0</v>
      </c>
      <c s="7" r="D4" t="n">
        <v>0</v>
      </c>
      <c s="7" r="E4" t="n">
        <v>0</v>
      </c>
    </row>
    <row spans="1:5" r="5">
      <c s="4" r="A5" t="s">
        <v>363</v>
      </c>
      <c s="6" r="B5" t="n">
        <v>0</v>
      </c>
      <c s="6" r="C5" t="n">
        <v>0</v>
      </c>
      <c s="6" r="D5" t="n">
        <v>0</v>
      </c>
      <c s="6" r="E5" t="n">
        <v>0</v>
      </c>
    </row>
    <row spans="1:5" r="6">
      <c s="4" r="A6" t="s">
        <v>364</v>
      </c>
      <c s="6" r="B6" t="n">
        <v>0</v>
      </c>
      <c s="6" r="C6" t="n">
        <v>0</v>
      </c>
      <c s="6" r="D6" t="n">
        <v>0</v>
      </c>
      <c s="6" r="E6" t="n">
        <v>0</v>
      </c>
    </row>
    <row spans="1:5" r="7">
      <c s="4" r="A7" t="s">
        <v>365</v>
      </c>
      <c s="6" r="B7" t="n">
        <v>0</v>
      </c>
      <c s="6" r="C7" t="n">
        <v>0</v>
      </c>
      <c s="6" r="D7" t="n">
        <v>0</v>
      </c>
      <c s="6" r="E7" t="n">
        <v>0</v>
      </c>
    </row>
    <row spans="1:5" r="8">
      <c s="4" r="A8" t="s">
        <v>366</v>
      </c>
      <c s="6" r="B8" t="n">
        <v>0</v>
      </c>
      <c s="6" r="C8" t="n">
        <v>0</v>
      </c>
      <c s="6" r="D8" t="n">
        <v>0</v>
      </c>
      <c s="6" r="E8" t="n">
        <v>0</v>
      </c>
    </row>
    <row spans="1:5" r="9">
      <c s="4" r="A9" t="s">
        <v>367</v>
      </c>
      <c s="6" r="B9" t="n">
        <v>0</v>
      </c>
      <c s="6" r="C9" t="n">
        <v>0</v>
      </c>
      <c s="6" r="D9" t="n">
        <v>0</v>
      </c>
      <c s="6" r="E9" t="n">
        <v>0</v>
      </c>
    </row>
    <row spans="1:5" r="10">
      <c s="4" r="A10" t="s">
        <v>368</v>
      </c>
      <c s="6" r="B10" t="n">
        <v>0</v>
      </c>
      <c s="6" r="C10" t="n">
        <v>0</v>
      </c>
      <c s="6" r="D10" t="n">
        <v>0</v>
      </c>
      <c s="6" r="E10" t="n">
        <v>0</v>
      </c>
    </row>
    <row spans="1:5" r="11">
      <c s="4" r="A11" t="s">
        <v>369</v>
      </c>
      <c s="7" r="B11" t="n">
        <v>0</v>
      </c>
      <c s="7" r="C11" t="n">
        <v>0</v>
      </c>
      <c s="7" r="D11" t="n">
        <v>0</v>
      </c>
      <c s="7" r="E1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5</v>
      </c>
    </row>
    <row spans="1:3" r="2">
      <c s="3" r="A2" t="s">
        <v>371</v>
      </c>
    </row>
    <row spans="1:3" r="3">
      <c s="4" r="A3" t="s">
        <v>372</v>
      </c>
      <c s="7" r="B3" t="n">
        <v>15402898</v>
      </c>
      <c s="7" r="C3" t="n">
        <v>30846765</v>
      </c>
    </row>
    <row spans="1:3" r="4">
      <c s="4" r="A4" t="s">
        <v>373</v>
      </c>
      <c s="6" r="B4" t="n">
        <v>3339</v>
      </c>
      <c s="6" r="C4" t="n">
        <v>397</v>
      </c>
    </row>
    <row spans="1:3" r="5">
      <c s="4" r="A5" t="s">
        <v>374</v>
      </c>
      <c s="6" r="B5" t="n">
        <v>-823</v>
      </c>
      <c s="6" r="C5" t="n">
        <v>-41754</v>
      </c>
    </row>
    <row spans="1:3" r="6">
      <c s="4" r="A6" t="s">
        <v>375</v>
      </c>
      <c s="6" r="B6" t="n">
        <v>15405414</v>
      </c>
      <c s="6" r="C6" t="n">
        <v>30805408</v>
      </c>
    </row>
    <row spans="1:3" r="7">
      <c s="4" r="A7" t="s">
        <v>376</v>
      </c>
    </row>
    <row spans="1:3" r="8">
      <c s="3" r="A8" t="s">
        <v>371</v>
      </c>
    </row>
    <row spans="1:3" r="9">
      <c s="4" r="A9" t="s">
        <v>372</v>
      </c>
      <c s="6" r="B9" t="n">
        <v>9202665</v>
      </c>
      <c s="6" r="C9" t="n">
        <v>17914136</v>
      </c>
    </row>
    <row spans="1:3" r="10">
      <c s="4" r="A10" t="s">
        <v>373</v>
      </c>
      <c s="6" r="B10" t="n">
        <v>3269</v>
      </c>
    </row>
    <row spans="1:3" r="11">
      <c s="4" r="A11" t="s">
        <v>374</v>
      </c>
      <c s="6" r="B11" t="n">
        <v>-38</v>
      </c>
      <c s="6" r="C11" t="n">
        <v>-26744</v>
      </c>
    </row>
    <row spans="1:3" r="12">
      <c s="4" r="A12" t="s">
        <v>375</v>
      </c>
      <c s="6" r="B12" t="n">
        <v>9205896</v>
      </c>
      <c s="6" r="C12" t="n">
        <v>17887392</v>
      </c>
    </row>
    <row spans="1:3" r="13">
      <c s="4" r="A13" t="s">
        <v>377</v>
      </c>
    </row>
    <row spans="1:3" r="14">
      <c s="3" r="A14" t="s">
        <v>371</v>
      </c>
    </row>
    <row spans="1:3" r="15">
      <c s="4" r="A15" t="s">
        <v>372</v>
      </c>
      <c s="6" r="B15" t="n">
        <v>6200233</v>
      </c>
      <c s="6" r="C15" t="n">
        <v>12932629</v>
      </c>
    </row>
    <row spans="1:3" r="16">
      <c s="4" r="A16" t="s">
        <v>373</v>
      </c>
      <c s="6" r="B16" t="n">
        <v>70</v>
      </c>
      <c s="6" r="C16" t="n">
        <v>397</v>
      </c>
    </row>
    <row spans="1:3" r="17">
      <c s="4" r="A17" t="s">
        <v>374</v>
      </c>
      <c s="6" r="B17" t="n">
        <v>-785</v>
      </c>
      <c s="6" r="C17" t="n">
        <v>-15010</v>
      </c>
    </row>
    <row spans="1:3" r="18">
      <c s="4" r="A18" t="s">
        <v>375</v>
      </c>
      <c s="7" r="B18" t="n">
        <v>6199518</v>
      </c>
      <c s="7" r="C18" t="n">
        <v>129180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78</v>
      </c>
      <c s="2" r="B1" t="s">
        <v>69</v>
      </c>
      <c s="2" r="D1" t="s">
        <v>1</v>
      </c>
    </row>
    <row spans="1:5" r="2">
      <c s="2" r="B2" t="s">
        <v>2</v>
      </c>
      <c s="2" r="C2" t="s">
        <v>70</v>
      </c>
      <c s="2" r="D2" t="s">
        <v>2</v>
      </c>
      <c s="2" r="E2" t="s">
        <v>70</v>
      </c>
    </row>
    <row spans="1:5" r="3">
      <c s="3" r="A3" t="s">
        <v>371</v>
      </c>
    </row>
    <row spans="1:5" r="4">
      <c s="4" r="A4" t="s">
        <v>379</v>
      </c>
      <c s="7" r="B4" t="n">
        <v>4522</v>
      </c>
      <c s="7" r="C4" t="n">
        <v>0</v>
      </c>
      <c s="7" r="D4" t="n">
        <v>43873</v>
      </c>
      <c s="7" r="E4" t="n">
        <v>0</v>
      </c>
    </row>
    <row spans="1:5" r="5">
      <c s="4" r="A5" t="s">
        <v>380</v>
      </c>
    </row>
    <row spans="1:5" r="6">
      <c s="3" r="A6" t="s">
        <v>371</v>
      </c>
    </row>
    <row spans="1:5" r="7">
      <c s="4" r="A7" t="s">
        <v>381</v>
      </c>
      <c s="7" r="B7" t="n">
        <v>0</v>
      </c>
      <c s="7" r="D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5</v>
      </c>
    </row>
    <row spans="1:3" r="2">
      <c s="3" r="A2" t="s">
        <v>371</v>
      </c>
    </row>
    <row spans="1:3" r="3">
      <c s="4" r="A3" t="s">
        <v>383</v>
      </c>
      <c s="7" r="B3" t="n">
        <v>15405414</v>
      </c>
    </row>
    <row spans="1:3" r="4">
      <c s="4" r="A4" t="s">
        <v>375</v>
      </c>
      <c s="6" r="B4" t="n">
        <v>15405414</v>
      </c>
      <c s="7" r="C4" t="n">
        <v>30805408</v>
      </c>
    </row>
    <row spans="1:3" r="5">
      <c s="4" r="A5" t="s">
        <v>376</v>
      </c>
    </row>
    <row spans="1:3" r="6">
      <c s="3" r="A6" t="s">
        <v>371</v>
      </c>
    </row>
    <row spans="1:3" r="7">
      <c s="4" r="A7" t="s">
        <v>383</v>
      </c>
      <c s="6" r="B7" t="n">
        <v>9205896</v>
      </c>
    </row>
    <row spans="1:3" r="8">
      <c s="4" r="A8" t="s">
        <v>375</v>
      </c>
      <c s="6" r="B8" t="n">
        <v>9205896</v>
      </c>
      <c s="6" r="C8" t="n">
        <v>17887392</v>
      </c>
    </row>
    <row spans="1:3" r="9">
      <c s="4" r="A9" t="s">
        <v>377</v>
      </c>
    </row>
    <row spans="1:3" r="10">
      <c s="3" r="A10" t="s">
        <v>371</v>
      </c>
    </row>
    <row spans="1:3" r="11">
      <c s="4" r="A11" t="s">
        <v>383</v>
      </c>
      <c s="6" r="B11" t="n">
        <v>6199518</v>
      </c>
    </row>
    <row spans="1:3" r="12">
      <c s="4" r="A12" t="s">
        <v>375</v>
      </c>
      <c s="7" r="B12" t="n">
        <v>6199518</v>
      </c>
      <c s="7" r="C12" t="n">
        <v>12918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84</v>
      </c>
      <c s="2" r="B1" t="s">
        <v>385</v>
      </c>
    </row>
    <row spans="1:2" r="2">
      <c s="3" r="A2" t="s">
        <v>371</v>
      </c>
    </row>
    <row spans="1:2" r="3">
      <c s="4" r="A3" t="s">
        <v>386</v>
      </c>
      <c s="7" r="B3" t="n">
        <v>3583457</v>
      </c>
    </row>
    <row spans="1:2" r="4">
      <c s="4" r="A4" t="s">
        <v>387</v>
      </c>
      <c s="6" r="B4" t="n">
        <v>-823</v>
      </c>
    </row>
    <row spans="1:2" r="5">
      <c s="4" r="A5" t="s">
        <v>388</v>
      </c>
      <c s="6" r="B5" t="n">
        <v>3583457</v>
      </c>
    </row>
    <row spans="1:2" r="6">
      <c s="4" r="A6" t="s">
        <v>389</v>
      </c>
      <c s="6" r="B6" t="n">
        <v>-823</v>
      </c>
    </row>
    <row spans="1:2" r="7">
      <c s="4" r="A7" t="s">
        <v>376</v>
      </c>
    </row>
    <row spans="1:2" r="8">
      <c s="3" r="A8" t="s">
        <v>371</v>
      </c>
    </row>
    <row spans="1:2" r="9">
      <c s="4" r="A9" t="s">
        <v>386</v>
      </c>
      <c s="6" r="B9" t="n">
        <v>1072238</v>
      </c>
    </row>
    <row spans="1:2" r="10">
      <c s="4" r="A10" t="s">
        <v>387</v>
      </c>
      <c s="6" r="B10" t="n">
        <v>-38</v>
      </c>
    </row>
    <row spans="1:2" r="11">
      <c s="4" r="A11" t="s">
        <v>388</v>
      </c>
      <c s="6" r="B11" t="n">
        <v>1072238</v>
      </c>
    </row>
    <row spans="1:2" r="12">
      <c s="4" r="A12" t="s">
        <v>389</v>
      </c>
      <c s="6" r="B12" t="n">
        <v>-38</v>
      </c>
    </row>
    <row spans="1:2" r="13">
      <c s="4" r="A13" t="s">
        <v>377</v>
      </c>
    </row>
    <row spans="1:2" r="14">
      <c s="3" r="A14" t="s">
        <v>371</v>
      </c>
    </row>
    <row spans="1:2" r="15">
      <c s="4" r="A15" t="s">
        <v>386</v>
      </c>
      <c s="6" r="B15" t="n">
        <v>2511219</v>
      </c>
    </row>
    <row spans="1:2" r="16">
      <c s="4" r="A16" t="s">
        <v>387</v>
      </c>
      <c s="6" r="B16" t="n">
        <v>-785</v>
      </c>
    </row>
    <row spans="1:2" r="17">
      <c s="4" r="A17" t="s">
        <v>388</v>
      </c>
      <c s="6" r="B17" t="n">
        <v>2511219</v>
      </c>
    </row>
    <row spans="1:2" r="18">
      <c s="4" r="A18" t="s">
        <v>389</v>
      </c>
      <c s="7" r="B18" t="n">
        <v>-7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390</v>
      </c>
      <c s="2" r="B1" t="s">
        <v>2</v>
      </c>
      <c s="2" r="C1" t="s">
        <v>391</v>
      </c>
      <c s="2" r="D1" t="s">
        <v>25</v>
      </c>
    </row>
    <row spans="1:4" r="2">
      <c s="3" r="A2" t="s">
        <v>199</v>
      </c>
    </row>
    <row spans="1:4" r="3">
      <c s="4" r="A3" t="s">
        <v>392</v>
      </c>
      <c s="7" r="B3" t="n">
        <v>479155</v>
      </c>
      <c s="7" r="D3" t="n">
        <v>257296</v>
      </c>
    </row>
    <row spans="1:4" r="4">
      <c s="4" r="A4" t="s">
        <v>393</v>
      </c>
      <c s="6" r="B4" t="n">
        <v>1253048</v>
      </c>
      <c s="7" r="C4" t="n">
        <v>710000</v>
      </c>
      <c s="6" r="D4" t="n">
        <v>224061</v>
      </c>
    </row>
    <row spans="1:4" r="5">
      <c s="4" r="A5" t="s">
        <v>394</v>
      </c>
      <c s="6" r="B5" t="n">
        <v>3415382</v>
      </c>
      <c s="6" r="D5" t="n">
        <v>2442191</v>
      </c>
    </row>
    <row spans="1:4" r="6">
      <c s="4" r="A6" t="s">
        <v>395</v>
      </c>
      <c s="6" r="B6" t="n">
        <v>187855</v>
      </c>
      <c s="6" r="D6" t="n">
        <v>180355</v>
      </c>
    </row>
    <row spans="1:4" r="7">
      <c s="4" r="A7" t="s">
        <v>396</v>
      </c>
      <c s="6" r="B7" t="n">
        <v>140248</v>
      </c>
      <c s="6" r="D7" t="n">
        <v>140248</v>
      </c>
    </row>
    <row spans="1:4" r="8">
      <c s="4" r="A8" t="s">
        <v>397</v>
      </c>
      <c s="6" r="B8" t="n">
        <v>698531</v>
      </c>
      <c s="6" r="D8" t="n">
        <v>175501</v>
      </c>
    </row>
    <row spans="1:4" r="9">
      <c s="4" r="A9" t="s">
        <v>398</v>
      </c>
      <c s="6" r="B9" t="n">
        <v>6174219</v>
      </c>
      <c s="6" r="D9" t="n">
        <v>3419652</v>
      </c>
    </row>
    <row spans="1:4" r="10">
      <c s="4" r="A10" t="s">
        <v>399</v>
      </c>
      <c s="6" r="B10" t="n">
        <v>-2216267</v>
      </c>
      <c s="6" r="D10" t="n">
        <v>-1487439</v>
      </c>
    </row>
    <row spans="1:4" r="11">
      <c s="4" r="A11" t="s">
        <v>36</v>
      </c>
      <c s="7" r="B11" t="n">
        <v>3957952</v>
      </c>
      <c s="7" r="D11" t="n">
        <v>19322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r="A1" t="s">
        <v>400</v>
      </c>
      <c s="2" r="B1" t="s">
        <v>69</v>
      </c>
      <c s="2" r="D1" t="s">
        <v>1</v>
      </c>
      <c s="2" r="F1" t="s">
        <v>297</v>
      </c>
    </row>
    <row spans="1:6" r="2">
      <c s="2" r="B2" t="s">
        <v>2</v>
      </c>
      <c s="2" r="C2" t="s">
        <v>70</v>
      </c>
      <c s="2" r="D2" t="s">
        <v>2</v>
      </c>
      <c s="2" r="E2" t="s">
        <v>70</v>
      </c>
      <c s="2" r="F2" t="s">
        <v>25</v>
      </c>
    </row>
    <row spans="1:6" r="3">
      <c s="3" r="A3" t="s">
        <v>199</v>
      </c>
    </row>
    <row spans="1:6" r="4">
      <c s="4" r="A4" t="s">
        <v>401</v>
      </c>
      <c s="7" r="B4" t="n">
        <v>371805</v>
      </c>
      <c s="7" r="C4" t="n">
        <v>147916</v>
      </c>
      <c s="7" r="D4" t="n">
        <v>728828</v>
      </c>
      <c s="7" r="E4" t="n">
        <v>299409</v>
      </c>
    </row>
    <row spans="1:6" r="5">
      <c s="4" r="A5" t="s">
        <v>402</v>
      </c>
      <c s="7" r="B5" t="n">
        <v>355801</v>
      </c>
      <c s="6" r="D5" t="n">
        <v>355801</v>
      </c>
      <c s="7" r="F5" t="n">
        <v>146213</v>
      </c>
    </row>
    <row spans="1:6" r="6">
      <c s="4" r="A6" t="s">
        <v>403</v>
      </c>
      <c s="7" r="D6" t="n">
        <v>155022</v>
      </c>
      <c s="7" r="F6" t="n">
        <v>88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69</v>
      </c>
      <c s="2" r="D1" t="s">
        <v>1</v>
      </c>
    </row>
    <row spans="1:5" r="2">
      <c s="2" r="B2" t="s">
        <v>2</v>
      </c>
      <c s="2" r="C2" t="s">
        <v>70</v>
      </c>
      <c s="2" r="D2" t="s">
        <v>2</v>
      </c>
      <c s="2" r="E2" t="s">
        <v>70</v>
      </c>
    </row>
    <row spans="1:5" r="3">
      <c s="3" r="A3" t="s">
        <v>98</v>
      </c>
    </row>
    <row spans="1:5" r="4">
      <c s="4" r="A4" t="s">
        <v>90</v>
      </c>
      <c s="7" r="B4" t="n">
        <v>-6851603</v>
      </c>
      <c s="7" r="C4" t="n">
        <v>-6452342</v>
      </c>
      <c s="7" r="D4" t="n">
        <v>-13878027</v>
      </c>
      <c s="7" r="E4" t="n">
        <v>-10540477</v>
      </c>
    </row>
    <row spans="1:5" r="5">
      <c s="3" r="A5" t="s">
        <v>99</v>
      </c>
    </row>
    <row spans="1:5" r="6">
      <c s="4" r="A6" t="s">
        <v>100</v>
      </c>
      <c s="6" r="B6" t="n">
        <v>4522</v>
      </c>
      <c s="6" r="D6" t="n">
        <v>43873</v>
      </c>
    </row>
    <row spans="1:5" r="7">
      <c s="4" r="A7" t="s">
        <v>101</v>
      </c>
      <c s="6" r="B7" t="n">
        <v>-6847081</v>
      </c>
      <c s="6" r="C7" t="n">
        <v>-6452342</v>
      </c>
      <c s="6" r="D7" t="n">
        <v>-13834154</v>
      </c>
      <c s="6" r="E7" t="n">
        <v>-10540477</v>
      </c>
    </row>
    <row spans="1:5" r="8">
      <c s="4" r="A8" t="s">
        <v>102</v>
      </c>
      <c s="6" r="C8" t="n">
        <v>-10969</v>
      </c>
      <c s="6" r="E8" t="n">
        <v>-35046</v>
      </c>
    </row>
    <row spans="1:5" r="9">
      <c s="4" r="A9" t="s">
        <v>103</v>
      </c>
      <c s="6" r="C9" t="n">
        <v>-40146</v>
      </c>
      <c s="6" r="E9" t="n">
        <v>-127616</v>
      </c>
    </row>
    <row spans="1:5" r="10">
      <c s="4" r="A10" t="s">
        <v>104</v>
      </c>
      <c s="6" r="C10" t="n">
        <v>-367350</v>
      </c>
      <c s="6" r="E10" t="n">
        <v>-1165932</v>
      </c>
    </row>
    <row spans="1:5" r="11">
      <c s="4" r="A11" t="s">
        <v>105</v>
      </c>
      <c s="7" r="B11" t="n">
        <v>-6847081</v>
      </c>
      <c s="7" r="C11" t="n">
        <v>-6870807</v>
      </c>
      <c s="7" r="D11" t="n">
        <v>-13834154</v>
      </c>
      <c s="7" r="E11" t="n">
        <v>-118690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404</v>
      </c>
      <c s="2" r="B1" t="s">
        <v>2</v>
      </c>
      <c s="2" r="C1" t="s">
        <v>405</v>
      </c>
      <c s="2" r="D1" t="s">
        <v>25</v>
      </c>
    </row>
    <row spans="1:4" r="2">
      <c s="3" r="A2" t="s">
        <v>406</v>
      </c>
    </row>
    <row spans="1:4" r="3">
      <c s="4" r="A3" t="s">
        <v>407</v>
      </c>
      <c s="7" r="C3" t="n">
        <v>725457</v>
      </c>
      <c s="7" r="D3" t="n">
        <v>1240314</v>
      </c>
    </row>
    <row spans="1:4" r="4">
      <c s="4" r="A4" t="s">
        <v>408</v>
      </c>
      <c s="6" r="C4" t="n">
        <v>183554</v>
      </c>
      <c s="6" r="D4" t="n">
        <v>154107</v>
      </c>
    </row>
    <row spans="1:4" r="5">
      <c s="4" r="A5" t="s">
        <v>409</v>
      </c>
      <c s="6" r="C5" t="n">
        <v>104006</v>
      </c>
      <c s="6" r="D5" t="n">
        <v>77917</v>
      </c>
    </row>
    <row spans="1:4" r="6">
      <c s="4" r="A6" t="s">
        <v>410</v>
      </c>
      <c s="6" r="C6" t="n">
        <v>47107</v>
      </c>
      <c s="6" r="D6" t="n">
        <v>140385</v>
      </c>
    </row>
    <row spans="1:4" r="7">
      <c s="4" r="A7" t="s">
        <v>411</v>
      </c>
      <c s="6" r="C7" t="n">
        <v>150500</v>
      </c>
    </row>
    <row spans="1:4" r="8">
      <c s="4" r="A8" t="s">
        <v>412</v>
      </c>
      <c s="6" r="C8" t="n">
        <v>131580</v>
      </c>
    </row>
    <row spans="1:4" r="9">
      <c s="4" r="A9" t="s">
        <v>48</v>
      </c>
      <c s="6" r="C9" t="n">
        <v>297330</v>
      </c>
      <c s="6" r="D9" t="n">
        <v>302545</v>
      </c>
    </row>
    <row spans="1:4" r="10">
      <c s="4" r="A10" t="s">
        <v>413</v>
      </c>
      <c s="7" r="B10" t="n">
        <v>1639534</v>
      </c>
      <c s="7" r="C10" t="n">
        <v>1639534</v>
      </c>
      <c s="7" r="D10" t="n">
        <v>19152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65"/>
    <col customWidth="1" max="2" min="2" width="30"/>
    <col customWidth="1" max="3" min="3" width="36"/>
    <col customWidth="1" max="4" min="4" width="48"/>
    <col customWidth="1" max="5" min="5" width="21"/>
    <col customWidth="1" max="6" min="6" width="37"/>
    <col customWidth="1" max="7" min="7" width="21"/>
    <col customWidth="1" max="8" min="8" width="21"/>
    <col customWidth="1" max="9" min="9" width="21"/>
    <col customWidth="1" max="10" min="10" width="21"/>
    <col customWidth="1" max="11" min="11" width="14"/>
    <col customWidth="1" max="12" min="12" width="21"/>
  </cols>
  <sheetData>
    <row spans="1:12" r="1">
      <c s="1" r="A1" t="s">
        <v>414</v>
      </c>
      <c s="2" r="B1" t="s">
        <v>415</v>
      </c>
      <c s="2" r="C1" t="s">
        <v>416</v>
      </c>
      <c s="2" r="D1" t="s">
        <v>417</v>
      </c>
      <c s="2" r="E1" t="s">
        <v>385</v>
      </c>
      <c s="2" r="F1" t="s">
        <v>418</v>
      </c>
      <c s="2" r="G1" t="s">
        <v>419</v>
      </c>
      <c s="2" r="H1" t="s">
        <v>385</v>
      </c>
      <c s="2" r="I1" t="s">
        <v>419</v>
      </c>
      <c s="2" r="J1" t="s">
        <v>300</v>
      </c>
      <c s="2" r="K1" t="s">
        <v>420</v>
      </c>
      <c s="2" r="L1" t="s">
        <v>421</v>
      </c>
    </row>
    <row spans="1:12" r="2">
      <c s="3" r="A2" t="s">
        <v>422</v>
      </c>
    </row>
    <row spans="1:12" r="3">
      <c s="4" r="A3" t="s">
        <v>423</v>
      </c>
      <c s="7" r="G3" t="n">
        <v>40146</v>
      </c>
      <c s="7" r="I3" t="n">
        <v>127616</v>
      </c>
    </row>
    <row spans="1:12" r="4">
      <c s="4" r="A4" t="s">
        <v>424</v>
      </c>
      <c s="4" r="C4" t="s">
        <v>425</v>
      </c>
    </row>
    <row spans="1:12" r="5">
      <c s="4" r="A5" t="s">
        <v>426</v>
      </c>
      <c s="7" r="E5" t="n">
        <v>0</v>
      </c>
      <c s="6" r="G5" t="n">
        <v>705217</v>
      </c>
      <c s="7" r="H5" t="n">
        <v>0</v>
      </c>
      <c s="6" r="I5" t="n">
        <v>705217</v>
      </c>
    </row>
    <row spans="1:12" r="6">
      <c s="4" r="A6" t="s">
        <v>427</v>
      </c>
    </row>
    <row spans="1:12" r="7">
      <c s="3" r="A7" t="s">
        <v>422</v>
      </c>
    </row>
    <row spans="1:12" r="8">
      <c s="4" r="A8" t="s">
        <v>423</v>
      </c>
      <c s="6" r="G8" t="n">
        <v>93262</v>
      </c>
      <c s="6" r="I8" t="n">
        <v>125268</v>
      </c>
    </row>
    <row spans="1:12" r="9">
      <c s="4" r="A9" t="s">
        <v>328</v>
      </c>
    </row>
    <row spans="1:12" r="10">
      <c s="3" r="A10" t="s">
        <v>422</v>
      </c>
    </row>
    <row spans="1:12" r="11">
      <c s="4" r="A11" t="s">
        <v>428</v>
      </c>
      <c s="6" r="D11" t="n">
        <v>2</v>
      </c>
    </row>
    <row spans="1:12" r="12">
      <c s="4" r="A12" t="s">
        <v>429</v>
      </c>
      <c s="4" r="K12" t="s">
        <v>430</v>
      </c>
    </row>
    <row spans="1:12" r="13">
      <c s="4" r="A13" t="s">
        <v>329</v>
      </c>
      <c s="6" r="E13" t="n">
        <v>37756</v>
      </c>
      <c s="6" r="H13" t="n">
        <v>37756</v>
      </c>
      <c s="7" r="J13" t="n">
        <v>52377</v>
      </c>
    </row>
    <row spans="1:12" r="14">
      <c s="4" r="A14" t="s">
        <v>431</v>
      </c>
      <c s="6" r="E14" t="n">
        <v>7190</v>
      </c>
      <c s="6" r="G14" t="n">
        <v>14322</v>
      </c>
      <c s="6" r="H14" t="n">
        <v>14621</v>
      </c>
      <c s="6" r="I14" t="n">
        <v>17830</v>
      </c>
    </row>
    <row spans="1:12" r="15">
      <c s="4" r="A15" t="s">
        <v>432</v>
      </c>
    </row>
    <row spans="1:12" r="16">
      <c s="3" r="A16" t="s">
        <v>422</v>
      </c>
    </row>
    <row spans="1:12" r="17">
      <c s="4" r="A17" t="s">
        <v>433</v>
      </c>
      <c s="4" r="K17" t="s">
        <v>295</v>
      </c>
    </row>
    <row spans="1:12" r="18">
      <c s="4" r="A18" t="s">
        <v>434</v>
      </c>
    </row>
    <row spans="1:12" r="19">
      <c s="3" r="A19" t="s">
        <v>422</v>
      </c>
    </row>
    <row spans="1:12" r="20">
      <c s="4" r="A20" t="s">
        <v>433</v>
      </c>
      <c s="4" r="K20" t="s">
        <v>294</v>
      </c>
    </row>
    <row spans="1:12" r="21">
      <c s="4" r="A21" t="s">
        <v>435</v>
      </c>
    </row>
    <row spans="1:12" r="22">
      <c s="3" r="A22" t="s">
        <v>422</v>
      </c>
    </row>
    <row spans="1:12" r="23">
      <c s="4" r="A23" t="s">
        <v>433</v>
      </c>
      <c s="4" r="K23" t="s">
        <v>436</v>
      </c>
    </row>
    <row spans="1:12" r="24">
      <c s="4" r="A24" t="s">
        <v>437</v>
      </c>
    </row>
    <row spans="1:12" r="25">
      <c s="3" r="A25" t="s">
        <v>422</v>
      </c>
    </row>
    <row spans="1:12" r="26">
      <c s="4" r="A26" t="s">
        <v>438</v>
      </c>
      <c s="7" r="L26" t="n">
        <v>11000000</v>
      </c>
    </row>
    <row spans="1:12" r="27">
      <c s="4" r="A27" t="s">
        <v>439</v>
      </c>
      <c s="4" r="D27" t="s">
        <v>440</v>
      </c>
    </row>
    <row spans="1:12" r="28">
      <c s="4" r="A28" t="s">
        <v>441</v>
      </c>
      <c s="4" r="D28" t="s">
        <v>442</v>
      </c>
    </row>
    <row spans="1:12" r="29">
      <c s="4" r="A29" t="s">
        <v>443</v>
      </c>
      <c s="7" r="D29" t="n">
        <v>300000</v>
      </c>
    </row>
    <row spans="1:12" r="30">
      <c s="4" r="A30" t="s">
        <v>444</v>
      </c>
      <c s="6" r="E30" t="n">
        <v>50224</v>
      </c>
      <c s="6" r="G30" t="n">
        <v>52512</v>
      </c>
      <c s="6" r="H30" t="n">
        <v>102132</v>
      </c>
      <c s="6" r="I30" t="n">
        <v>89032</v>
      </c>
    </row>
    <row spans="1:12" r="31">
      <c s="4" r="A31" t="s">
        <v>445</v>
      </c>
    </row>
    <row spans="1:12" r="32">
      <c s="3" r="A32" t="s">
        <v>422</v>
      </c>
    </row>
    <row spans="1:12" r="33">
      <c s="4" r="A33" t="s">
        <v>446</v>
      </c>
      <c s="6" r="D33" t="n">
        <v>2512562</v>
      </c>
    </row>
    <row spans="1:12" r="34">
      <c s="4" r="A34" t="s">
        <v>447</v>
      </c>
      <c s="10" r="D34" t="n">
        <v>0.2189</v>
      </c>
    </row>
    <row spans="1:12" r="35">
      <c s="4" r="A35" t="s">
        <v>448</v>
      </c>
      <c s="6" r="C35" t="n">
        <v>23396</v>
      </c>
    </row>
    <row spans="1:12" r="36">
      <c s="4" r="A36" t="s">
        <v>449</v>
      </c>
      <c s="9" r="C36" t="n">
        <v>23.51</v>
      </c>
    </row>
    <row spans="1:12" r="37">
      <c s="4" r="A37" t="s">
        <v>450</v>
      </c>
      <c s="4" r="D37" t="s">
        <v>451</v>
      </c>
    </row>
    <row spans="1:12" r="38">
      <c s="4" r="A38" t="s">
        <v>452</v>
      </c>
    </row>
    <row spans="1:12" r="39">
      <c s="3" r="A39" t="s">
        <v>422</v>
      </c>
    </row>
    <row spans="1:12" r="40">
      <c s="4" r="A40" t="s">
        <v>438</v>
      </c>
      <c s="7" r="D40" t="n">
        <v>5000000</v>
      </c>
    </row>
    <row spans="1:12" r="41">
      <c s="4" r="A41" t="s">
        <v>439</v>
      </c>
      <c s="4" r="D41" t="s">
        <v>453</v>
      </c>
    </row>
    <row spans="1:12" r="42">
      <c s="4" r="A42" t="s">
        <v>441</v>
      </c>
      <c s="4" r="D42" t="s">
        <v>442</v>
      </c>
    </row>
    <row spans="1:12" r="43">
      <c s="4" r="A43" t="s">
        <v>444</v>
      </c>
      <c s="7" r="F43" t="n">
        <v>21920</v>
      </c>
      <c s="7" r="G43" t="n">
        <v>0</v>
      </c>
      <c s="6" r="H43" t="n">
        <v>21920</v>
      </c>
      <c s="7" r="I43" t="n">
        <v>0</v>
      </c>
    </row>
    <row spans="1:12" r="44">
      <c s="4" r="A44" t="s">
        <v>454</v>
      </c>
      <c s="6" r="H44" t="n">
        <v>237500</v>
      </c>
    </row>
    <row spans="1:12" r="45">
      <c s="4" r="A45" t="s">
        <v>455</v>
      </c>
      <c s="7" r="F45" t="n">
        <v>122460</v>
      </c>
    </row>
    <row spans="1:12" r="46">
      <c s="4" r="A46" t="s">
        <v>456</v>
      </c>
    </row>
    <row spans="1:12" r="47">
      <c s="3" r="A47" t="s">
        <v>422</v>
      </c>
    </row>
    <row spans="1:12" r="48">
      <c s="4" r="A48" t="s">
        <v>449</v>
      </c>
      <c s="8" r="F48" t="n">
        <v>2.759</v>
      </c>
    </row>
    <row spans="1:12" r="49">
      <c s="4" r="A49" t="s">
        <v>446</v>
      </c>
      <c s="6" r="F49" t="n">
        <v>45307</v>
      </c>
    </row>
    <row spans="1:12" r="50">
      <c s="4" r="A50" t="s">
        <v>457</v>
      </c>
    </row>
    <row spans="1:12" r="51">
      <c s="3" r="A51" t="s">
        <v>422</v>
      </c>
    </row>
    <row spans="1:12" r="52">
      <c s="4" r="A52" t="s">
        <v>449</v>
      </c>
      <c s="9" r="F52" t="n">
        <v>23.51</v>
      </c>
    </row>
    <row spans="1:12" r="53">
      <c s="4" r="A53" t="s">
        <v>446</v>
      </c>
      <c s="6" r="F53" t="n">
        <v>5317</v>
      </c>
    </row>
    <row spans="1:12" r="54">
      <c s="4" r="A54" t="s">
        <v>458</v>
      </c>
    </row>
    <row spans="1:12" r="55">
      <c s="3" r="A55" t="s">
        <v>422</v>
      </c>
    </row>
    <row spans="1:12" r="56">
      <c s="4" r="A56" t="s">
        <v>455</v>
      </c>
      <c s="7" r="E56" t="n">
        <v>741828</v>
      </c>
      <c s="7" r="H56" t="n">
        <v>741828</v>
      </c>
    </row>
    <row spans="1:12" r="57">
      <c s="4" r="A57" t="s">
        <v>459</v>
      </c>
      <c s="6" r="B57" t="n">
        <v>2</v>
      </c>
    </row>
    <row spans="1:12" r="58">
      <c s="4" r="A58" t="s">
        <v>460</v>
      </c>
      <c s="6" r="C58" t="n">
        <v>324591</v>
      </c>
    </row>
    <row spans="1:12" r="59">
      <c s="4" r="A59" t="s">
        <v>461</v>
      </c>
      <c s="7" r="C59" t="n">
        <v>14</v>
      </c>
    </row>
    <row spans="1:12" r="60">
      <c s="4" r="A60" t="s">
        <v>462</v>
      </c>
      <c s="7" r="C60" t="n">
        <v>4500000</v>
      </c>
    </row>
    <row spans="1:12" r="61">
      <c s="4" r="A61" t="s">
        <v>463</v>
      </c>
    </row>
    <row spans="1:12" r="62">
      <c s="3" r="A62" t="s">
        <v>422</v>
      </c>
    </row>
    <row spans="1:12" r="63">
      <c s="4" r="A63" t="s">
        <v>464</v>
      </c>
      <c s="7" r="B63" t="n">
        <v>20000000</v>
      </c>
    </row>
    <row spans="1:12" r="64">
      <c s="4" r="A64" t="s">
        <v>465</v>
      </c>
    </row>
    <row spans="1:12" r="65">
      <c s="3" r="A65" t="s">
        <v>422</v>
      </c>
    </row>
    <row spans="1:12" r="66">
      <c s="4" r="A66" t="s">
        <v>466</v>
      </c>
      <c s="6" r="C66" t="n">
        <v>4500000</v>
      </c>
    </row>
    <row spans="1:12" r="67">
      <c s="4" r="A67" t="s">
        <v>467</v>
      </c>
    </row>
    <row spans="1:12" r="68">
      <c s="3" r="A68" t="s">
        <v>422</v>
      </c>
    </row>
    <row spans="1:12" r="69">
      <c s="4" r="A69" t="s">
        <v>466</v>
      </c>
      <c s="7" r="C69"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68</v>
      </c>
      <c s="2" r="B1" t="s">
        <v>385</v>
      </c>
    </row>
    <row spans="1:2" r="2">
      <c s="3" r="A2" t="s">
        <v>469</v>
      </c>
    </row>
    <row spans="1:2" r="3">
      <c s="6" r="A3" t="n">
        <v>2016</v>
      </c>
      <c s="7" r="B3" t="n">
        <v>2995821</v>
      </c>
    </row>
    <row spans="1:2" r="4">
      <c s="6" r="A4" t="n">
        <v>2017</v>
      </c>
      <c s="6" r="B4" t="n">
        <v>6389782</v>
      </c>
    </row>
    <row spans="1:2" r="5">
      <c s="6" r="A5" t="n">
        <v>2018</v>
      </c>
      <c s="6" r="B5" t="n">
        <v>5163822</v>
      </c>
    </row>
    <row spans="1:2" r="6">
      <c s="4" r="A6" t="s">
        <v>470</v>
      </c>
      <c s="6" r="B6" t="n">
        <v>14549425</v>
      </c>
    </row>
    <row spans="1:2" r="7">
      <c s="4" r="A7" t="s">
        <v>471</v>
      </c>
      <c s="6" r="B7" t="n">
        <v>-402042</v>
      </c>
    </row>
    <row spans="1:2" r="8">
      <c s="4" r="A8" t="s">
        <v>472</v>
      </c>
      <c s="6" r="B8" t="n">
        <v>343282</v>
      </c>
    </row>
    <row spans="1:2" r="9">
      <c s="4" r="A9" t="s">
        <v>473</v>
      </c>
      <c s="7" r="B9" t="n">
        <v>144906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80"/>
    <col customWidth="1" max="6" min="6" width="14"/>
    <col customWidth="1" max="7" min="7" width="14"/>
  </cols>
  <sheetData>
    <row spans="1:7" r="1">
      <c s="1" r="A1" t="s">
        <v>474</v>
      </c>
      <c s="2" r="B1" t="s">
        <v>69</v>
      </c>
      <c s="2" r="E1" t="s">
        <v>1</v>
      </c>
    </row>
    <row spans="1:7" r="2">
      <c s="2" r="B2" t="s">
        <v>2</v>
      </c>
      <c s="2" r="C2" t="s">
        <v>25</v>
      </c>
      <c s="2" r="D2" t="s">
        <v>70</v>
      </c>
      <c s="2" r="E2" t="s">
        <v>2</v>
      </c>
      <c s="2" r="F2" t="s">
        <v>70</v>
      </c>
      <c s="2" r="G2" t="s">
        <v>405</v>
      </c>
    </row>
    <row spans="1:7" r="3">
      <c s="3" r="A3" t="s">
        <v>475</v>
      </c>
    </row>
    <row spans="1:7" r="4">
      <c s="4" r="A4" t="s">
        <v>476</v>
      </c>
      <c s="6" r="E4" t="n">
        <v>5587</v>
      </c>
    </row>
    <row spans="1:7" r="5">
      <c s="4" r="A5" t="s">
        <v>477</v>
      </c>
      <c s="7" r="B5" t="n">
        <v>740000</v>
      </c>
      <c s="7" r="E5" t="n">
        <v>740000</v>
      </c>
    </row>
    <row spans="1:7" r="6">
      <c s="4" r="A6" t="s">
        <v>478</v>
      </c>
      <c s="4" r="E6" t="s">
        <v>317</v>
      </c>
    </row>
    <row spans="1:7" r="7">
      <c s="4" r="A7" t="s">
        <v>479</v>
      </c>
      <c s="7" r="B7" t="n">
        <v>15000000</v>
      </c>
      <c s="7" r="E7" t="n">
        <v>15000000</v>
      </c>
    </row>
    <row spans="1:7" r="8">
      <c s="4" r="A8" t="s">
        <v>480</v>
      </c>
      <c s="4" r="B8" t="s">
        <v>316</v>
      </c>
      <c s="4" r="E8" t="s">
        <v>316</v>
      </c>
    </row>
    <row spans="1:7" r="9">
      <c s="4" r="A9" t="s">
        <v>481</v>
      </c>
      <c s="4" r="E9" t="s">
        <v>482</v>
      </c>
    </row>
    <row spans="1:7" r="10">
      <c s="4" r="A10" t="s">
        <v>79</v>
      </c>
      <c s="7" r="B10" t="n">
        <v>2611591</v>
      </c>
      <c s="7" r="D10" t="n">
        <v>953222</v>
      </c>
      <c s="7" r="E10" t="n">
        <v>4605692</v>
      </c>
      <c s="7" r="F10" t="n">
        <v>1641437</v>
      </c>
    </row>
    <row spans="1:7" r="11">
      <c s="4" r="A11" t="s">
        <v>483</v>
      </c>
      <c s="4" r="E11" t="s">
        <v>484</v>
      </c>
    </row>
    <row spans="1:7" r="12">
      <c s="4" r="A12" t="s">
        <v>485</v>
      </c>
      <c s="4" r="E12" t="s">
        <v>486</v>
      </c>
    </row>
    <row spans="1:7" r="13">
      <c s="4" r="A13" t="s">
        <v>487</v>
      </c>
      <c s="6" r="B13" t="n">
        <v>1895816</v>
      </c>
      <c s="6" r="D13" t="n">
        <v>790551</v>
      </c>
      <c s="7" r="E13" t="n">
        <v>2761048</v>
      </c>
      <c s="6" r="F13" t="n">
        <v>1814866</v>
      </c>
    </row>
    <row spans="1:7" r="14">
      <c s="4" r="A14" t="s">
        <v>488</v>
      </c>
      <c s="6" r="E14" t="n">
        <v>87952</v>
      </c>
    </row>
    <row spans="1:7" r="15">
      <c s="4" r="A15" t="s">
        <v>489</v>
      </c>
    </row>
    <row spans="1:7" r="16">
      <c s="3" r="A16" t="s">
        <v>475</v>
      </c>
    </row>
    <row spans="1:7" r="17">
      <c s="4" r="A17" t="s">
        <v>487</v>
      </c>
      <c s="6" r="B17" t="n">
        <v>29562</v>
      </c>
      <c s="7" r="E17" t="n">
        <v>29562</v>
      </c>
    </row>
    <row spans="1:7" r="18">
      <c s="4" r="A18" t="s">
        <v>490</v>
      </c>
    </row>
    <row spans="1:7" r="19">
      <c s="3" r="A19" t="s">
        <v>475</v>
      </c>
    </row>
    <row spans="1:7" r="20">
      <c s="4" r="A20" t="s">
        <v>491</v>
      </c>
      <c s="4" r="E20" t="s">
        <v>492</v>
      </c>
    </row>
    <row spans="1:7" r="21">
      <c s="4" r="A21" t="s">
        <v>493</v>
      </c>
      <c s="7" r="G21" t="n">
        <v>250000</v>
      </c>
    </row>
    <row spans="1:7" r="22">
      <c s="4" r="A22" t="s">
        <v>483</v>
      </c>
      <c s="4" r="E22" t="s">
        <v>494</v>
      </c>
    </row>
    <row spans="1:7" r="23">
      <c s="4" r="A23" t="s">
        <v>495</v>
      </c>
      <c s="4" r="E23" t="s">
        <v>496</v>
      </c>
    </row>
    <row spans="1:7" r="24">
      <c s="4" r="A24" t="s">
        <v>497</v>
      </c>
      <c s="4" r="E24" t="s">
        <v>498</v>
      </c>
    </row>
    <row spans="1:7" r="25">
      <c s="4" r="A25" t="s">
        <v>499</v>
      </c>
      <c s="4" r="E25" t="s">
        <v>500</v>
      </c>
    </row>
    <row spans="1:7" r="26">
      <c s="4" r="A26" t="s">
        <v>501</v>
      </c>
    </row>
    <row spans="1:7" r="27">
      <c s="3" r="A27" t="s">
        <v>475</v>
      </c>
    </row>
    <row spans="1:7" r="28">
      <c s="4" r="A28" t="s">
        <v>483</v>
      </c>
      <c s="4" r="E28" t="s">
        <v>502</v>
      </c>
    </row>
    <row spans="1:7" r="29">
      <c s="4" r="A29" t="s">
        <v>497</v>
      </c>
      <c s="4" r="E29" t="s">
        <v>340</v>
      </c>
    </row>
    <row spans="1:7" r="30">
      <c s="4" r="A30" t="s">
        <v>499</v>
      </c>
      <c s="4" r="E30" t="s">
        <v>498</v>
      </c>
    </row>
    <row spans="1:7" r="31">
      <c s="4" r="A31" t="s">
        <v>503</v>
      </c>
    </row>
    <row spans="1:7" r="32">
      <c s="3" r="A32" t="s">
        <v>475</v>
      </c>
    </row>
    <row spans="1:7" r="33">
      <c s="4" r="A33" t="s">
        <v>504</v>
      </c>
      <c s="6" r="B33" t="n">
        <v>1000000</v>
      </c>
      <c s="7" r="E33" t="n">
        <v>1000000</v>
      </c>
    </row>
    <row spans="1:7" r="34">
      <c s="4" r="A34" t="s">
        <v>79</v>
      </c>
      <c s="7" r="C34" t="n">
        <v>100000</v>
      </c>
    </row>
    <row spans="1:7" r="35">
      <c s="4" r="A35" t="s">
        <v>505</v>
      </c>
    </row>
    <row spans="1:7" r="36">
      <c s="3" r="A36" t="s">
        <v>475</v>
      </c>
    </row>
    <row spans="1:7" r="37">
      <c s="4" r="A37" t="s">
        <v>79</v>
      </c>
      <c s="6" r="B37" t="n">
        <v>1168858</v>
      </c>
      <c s="6" r="D37" t="n">
        <v>0</v>
      </c>
      <c s="6" r="E37" t="n">
        <v>1873158</v>
      </c>
      <c s="6" r="F37" t="n">
        <v>0</v>
      </c>
    </row>
    <row spans="1:7" r="38">
      <c s="4" r="A38" t="s">
        <v>437</v>
      </c>
    </row>
    <row spans="1:7" r="39">
      <c s="3" r="A39" t="s">
        <v>475</v>
      </c>
    </row>
    <row spans="1:7" r="40">
      <c s="4" r="A40" t="s">
        <v>444</v>
      </c>
      <c s="6" r="B40" t="n">
        <v>50224</v>
      </c>
      <c s="6" r="D40" t="n">
        <v>52512</v>
      </c>
      <c s="6" r="E40" t="n">
        <v>102132</v>
      </c>
      <c s="6" r="F40" t="n">
        <v>89032</v>
      </c>
    </row>
    <row spans="1:7" r="41">
      <c s="4" r="A41" t="s">
        <v>506</v>
      </c>
      <c s="6" r="B41" t="n">
        <v>868750</v>
      </c>
      <c s="6" r="E41" t="n">
        <v>868750</v>
      </c>
    </row>
    <row spans="1:7" r="42">
      <c s="4" r="A42" t="s">
        <v>507</v>
      </c>
      <c s="6" r="B42" t="n">
        <v>868750</v>
      </c>
      <c s="6" r="E42" t="n">
        <v>868750</v>
      </c>
    </row>
    <row spans="1:7" r="43">
      <c s="4" r="A43" t="s">
        <v>508</v>
      </c>
      <c s="6" r="B43" t="n">
        <v>868750</v>
      </c>
      <c s="6" r="E43" t="n">
        <v>868750</v>
      </c>
    </row>
    <row spans="1:7" r="44">
      <c s="4" r="A44" t="s">
        <v>509</v>
      </c>
      <c s="6" r="B44" t="n">
        <v>181250</v>
      </c>
      <c s="6" r="E44" t="n">
        <v>181250</v>
      </c>
    </row>
    <row spans="1:7" r="45">
      <c s="4" r="A45" t="s">
        <v>510</v>
      </c>
    </row>
    <row spans="1:7" r="46">
      <c s="3" r="A46" t="s">
        <v>475</v>
      </c>
    </row>
    <row spans="1:7" r="47">
      <c s="4" r="A47" t="s">
        <v>511</v>
      </c>
      <c s="6" r="B47" t="n">
        <v>543750</v>
      </c>
      <c s="6" r="E47" t="n">
        <v>543750</v>
      </c>
    </row>
    <row spans="1:7" r="48">
      <c s="4" r="A48" t="s">
        <v>512</v>
      </c>
      <c s="6" r="B48" t="n">
        <v>800000</v>
      </c>
      <c s="6" r="E48" t="n">
        <v>800000</v>
      </c>
    </row>
    <row spans="1:7" r="49">
      <c s="4" r="A49" t="s">
        <v>513</v>
      </c>
    </row>
    <row spans="1:7" r="50">
      <c s="3" r="A50" t="s">
        <v>475</v>
      </c>
    </row>
    <row spans="1:7" r="51">
      <c s="4" r="A51" t="s">
        <v>514</v>
      </c>
      <c s="6" r="B51" t="n">
        <v>179154</v>
      </c>
      <c s="7" r="C51" t="n">
        <v>283621</v>
      </c>
      <c s="6" r="E51" t="n">
        <v>179154</v>
      </c>
    </row>
    <row spans="1:7" r="52">
      <c s="4" r="A52" t="s">
        <v>444</v>
      </c>
      <c s="6" r="B52" t="n">
        <v>52385</v>
      </c>
      <c s="7" r="D52" t="n">
        <v>51180</v>
      </c>
      <c s="6" r="E52" t="n">
        <v>104467</v>
      </c>
      <c s="7" r="F52" t="n">
        <v>177751</v>
      </c>
    </row>
    <row spans="1:7" r="53">
      <c s="4" r="A53" t="s">
        <v>515</v>
      </c>
    </row>
    <row spans="1:7" r="54">
      <c s="3" r="A54" t="s">
        <v>475</v>
      </c>
    </row>
    <row spans="1:7" r="55">
      <c s="4" r="A55" t="s">
        <v>516</v>
      </c>
      <c s="7" r="B55" t="n">
        <v>400000</v>
      </c>
      <c s="7" r="E55" t="n">
        <v>4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17</v>
      </c>
      <c s="2" r="B1" t="s">
        <v>385</v>
      </c>
    </row>
    <row spans="1:2" r="2">
      <c s="3" r="A2" t="s">
        <v>518</v>
      </c>
    </row>
    <row spans="1:2" r="3">
      <c s="6" r="A3" t="n">
        <v>2016</v>
      </c>
      <c s="7" r="B3" t="n">
        <v>362500</v>
      </c>
    </row>
    <row spans="1:2" r="4">
      <c s="4" r="A4" t="s">
        <v>512</v>
      </c>
      <c s="6" r="B4" t="n">
        <v>800000</v>
      </c>
    </row>
    <row spans="1:2" r="5">
      <c s="6" r="A5" t="n">
        <v>2018</v>
      </c>
      <c s="6" r="B5" t="n">
        <v>400000</v>
      </c>
    </row>
    <row spans="1:2" r="6">
      <c s="6" r="A6" t="n">
        <v>2019</v>
      </c>
      <c s="6" r="B6" t="n">
        <v>400000</v>
      </c>
    </row>
    <row spans="1:2" r="7">
      <c s="6" r="A7" t="n">
        <v>2020</v>
      </c>
      <c s="6" r="B7" t="n">
        <v>400000</v>
      </c>
    </row>
    <row spans="1:2" r="8">
      <c s="4" r="A8" t="s">
        <v>519</v>
      </c>
      <c s="6" r="B8" t="n">
        <v>6698743</v>
      </c>
    </row>
    <row spans="1:2" r="9">
      <c s="4" r="A9" t="s">
        <v>520</v>
      </c>
      <c s="6" r="B9" t="n">
        <v>9061243</v>
      </c>
    </row>
    <row spans="1:2" r="10">
      <c s="4" r="A10" t="s">
        <v>521</v>
      </c>
      <c s="6" r="B10" t="n">
        <v>-179154</v>
      </c>
    </row>
    <row spans="1:2" r="11">
      <c s="4" r="A11" t="s">
        <v>522</v>
      </c>
      <c s="7" r="B11" t="n">
        <v>88820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69</v>
      </c>
      <c s="2" r="D1" t="s">
        <v>1</v>
      </c>
    </row>
    <row spans="1:5" r="2">
      <c s="2" r="B2" t="s">
        <v>2</v>
      </c>
      <c s="2" r="C2" t="s">
        <v>70</v>
      </c>
      <c s="2" r="D2" t="s">
        <v>2</v>
      </c>
      <c s="2" r="E2" t="s">
        <v>70</v>
      </c>
    </row>
    <row spans="1:5" r="3">
      <c s="3" r="A3" t="s">
        <v>524</v>
      </c>
    </row>
    <row spans="1:5" r="4">
      <c s="4" r="A4" t="s">
        <v>90</v>
      </c>
      <c s="7" r="B4" t="n">
        <v>-6851603</v>
      </c>
      <c s="7" r="C4" t="n">
        <v>-6452342</v>
      </c>
      <c s="7" r="D4" t="n">
        <v>-13878027</v>
      </c>
      <c s="7" r="E4" t="n">
        <v>-10540477</v>
      </c>
    </row>
    <row spans="1:5" r="5">
      <c s="4" r="A5" t="s">
        <v>91</v>
      </c>
      <c s="6" r="C5" t="n">
        <v>-10969</v>
      </c>
      <c s="6" r="E5" t="n">
        <v>-35046</v>
      </c>
    </row>
    <row spans="1:5" r="6">
      <c s="4" r="A6" t="s">
        <v>92</v>
      </c>
      <c s="6" r="C6" t="n">
        <v>-40146</v>
      </c>
      <c s="6" r="E6" t="n">
        <v>-127616</v>
      </c>
    </row>
    <row spans="1:5" r="7">
      <c s="4" r="A7" t="s">
        <v>525</v>
      </c>
      <c s="6" r="C7" t="n">
        <v>-367350</v>
      </c>
      <c s="6" r="E7" t="n">
        <v>-1165932</v>
      </c>
    </row>
    <row spans="1:5" r="8">
      <c s="4" r="A8" t="s">
        <v>94</v>
      </c>
      <c s="7" r="B8" t="n">
        <v>-6851603</v>
      </c>
      <c s="7" r="C8" t="n">
        <v>-6870807</v>
      </c>
      <c s="7" r="D8" t="n">
        <v>-13878027</v>
      </c>
      <c s="7" r="E8" t="n">
        <v>-11869071</v>
      </c>
    </row>
    <row spans="1:5" r="9">
      <c s="3" r="A9" t="s">
        <v>526</v>
      </c>
    </row>
    <row spans="1:5" r="10">
      <c s="4" r="A10" t="s">
        <v>527</v>
      </c>
      <c s="6" r="B10" t="n">
        <v>7018502</v>
      </c>
      <c s="6" r="C10" t="n">
        <v>3973055</v>
      </c>
      <c s="6" r="D10" t="n">
        <v>6952012</v>
      </c>
      <c s="6" r="E10" t="n">
        <v>2163295</v>
      </c>
    </row>
    <row spans="1:5" r="11">
      <c s="4" r="A11" t="s">
        <v>95</v>
      </c>
      <c s="9" r="B11" t="n">
        <v>-0.98</v>
      </c>
      <c s="9" r="C11" t="n">
        <v>-1.73</v>
      </c>
      <c s="7" r="D11" t="n">
        <v>-2</v>
      </c>
      <c s="9" r="E11" t="n">
        <v>-5.49</v>
      </c>
    </row>
    <row spans="1:5" r="12">
      <c s="4" r="A12" t="s">
        <v>183</v>
      </c>
    </row>
    <row spans="1:5" r="13">
      <c s="3" r="A13" t="s">
        <v>524</v>
      </c>
    </row>
    <row spans="1:5" r="14">
      <c s="4" r="A14" t="s">
        <v>92</v>
      </c>
      <c s="7" r="B14" t="n">
        <v>0</v>
      </c>
      <c s="7" r="C14" t="n">
        <v>-40146</v>
      </c>
      <c s="7" r="D14" t="n">
        <v>0</v>
      </c>
      <c s="7" r="E14" t="n">
        <v>-1276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8</v>
      </c>
      <c s="2" r="B1" t="s">
        <v>1</v>
      </c>
    </row>
    <row spans="1:3" r="2">
      <c s="2" r="B2" t="s">
        <v>2</v>
      </c>
      <c s="2" r="C2" t="s">
        <v>70</v>
      </c>
    </row>
    <row spans="1:3" r="3">
      <c s="4" r="A3" t="s">
        <v>529</v>
      </c>
    </row>
    <row spans="1:3" r="4">
      <c s="3" r="A4" t="s">
        <v>530</v>
      </c>
    </row>
    <row spans="1:3" r="5">
      <c s="4" r="A5" t="s">
        <v>531</v>
      </c>
      <c s="6" r="B5" t="n">
        <v>1055831</v>
      </c>
      <c s="6" r="C5" t="n">
        <v>610090</v>
      </c>
    </row>
    <row spans="1:3" r="6">
      <c s="4" r="A6" t="s">
        <v>532</v>
      </c>
    </row>
    <row spans="1:3" r="7">
      <c s="3" r="A7" t="s">
        <v>530</v>
      </c>
    </row>
    <row spans="1:3" r="8">
      <c s="4" r="A8" t="s">
        <v>531</v>
      </c>
      <c s="6" r="B8" t="n">
        <v>24999</v>
      </c>
    </row>
    <row spans="1:3" r="9">
      <c s="4" r="A9" t="s">
        <v>533</v>
      </c>
    </row>
    <row spans="1:3" r="10">
      <c s="3" r="A10" t="s">
        <v>530</v>
      </c>
    </row>
    <row spans="1:3" r="11">
      <c s="4" r="A11" t="s">
        <v>531</v>
      </c>
      <c s="6" r="B11" t="n">
        <v>219723</v>
      </c>
      <c s="6" r="C11" t="n">
        <v>1705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534</v>
      </c>
      <c s="2" r="B1" t="s">
        <v>535</v>
      </c>
      <c s="2" r="C1" t="s">
        <v>536</v>
      </c>
      <c s="2" r="D1" t="s">
        <v>2</v>
      </c>
      <c s="2" r="E1" t="s">
        <v>70</v>
      </c>
      <c s="2" r="F1" t="s">
        <v>2</v>
      </c>
      <c s="2" r="G1" t="s">
        <v>70</v>
      </c>
      <c s="2" r="H1" t="s">
        <v>405</v>
      </c>
      <c s="2" r="I1" t="s">
        <v>25</v>
      </c>
      <c s="2" r="J1" t="s">
        <v>537</v>
      </c>
    </row>
    <row spans="1:10" r="2">
      <c s="3" r="A2" t="s">
        <v>538</v>
      </c>
    </row>
    <row spans="1:10" r="3">
      <c s="4" r="A3" t="s">
        <v>539</v>
      </c>
      <c s="7" r="G3" t="n">
        <v>8948</v>
      </c>
    </row>
    <row spans="1:10" r="4">
      <c s="4" r="A4" t="s">
        <v>540</v>
      </c>
      <c s="7" r="D4" t="n">
        <v>0</v>
      </c>
      <c s="7" r="E4" t="n">
        <v>628643</v>
      </c>
      <c s="7" r="F4" t="n">
        <v>0</v>
      </c>
      <c s="7" r="G4" t="n">
        <v>239683</v>
      </c>
    </row>
    <row spans="1:10" r="5">
      <c s="4" r="A5" t="s">
        <v>541</v>
      </c>
      <c s="7" r="D5" t="n">
        <v>0</v>
      </c>
      <c s="7" r="F5" t="n">
        <v>0</v>
      </c>
      <c s="7" r="I5" t="n">
        <v>0</v>
      </c>
    </row>
    <row spans="1:10" r="6">
      <c s="4" r="A6" t="s">
        <v>542</v>
      </c>
    </row>
    <row spans="1:10" r="7">
      <c s="3" r="A7" t="s">
        <v>538</v>
      </c>
    </row>
    <row spans="1:10" r="8">
      <c s="4" r="A8" t="s">
        <v>543</v>
      </c>
      <c s="6" r="B8" t="n">
        <v>23396</v>
      </c>
      <c s="6" r="H8" t="n">
        <v>5317</v>
      </c>
      <c s="6" r="J8" t="n">
        <v>2512562</v>
      </c>
    </row>
    <row spans="1:10" r="9">
      <c s="4" r="A9" t="s">
        <v>544</v>
      </c>
      <c s="9" r="B9" t="n">
        <v>23.51</v>
      </c>
      <c s="9" r="D9" t="n">
        <v>23.51</v>
      </c>
      <c s="9" r="F9" t="n">
        <v>23.51</v>
      </c>
      <c s="9" r="H9" t="n">
        <v>23.51</v>
      </c>
      <c s="10" r="J9" t="n">
        <v>0.2189</v>
      </c>
    </row>
    <row spans="1:10" r="10">
      <c s="4" r="A10" t="s">
        <v>450</v>
      </c>
      <c s="4" r="F10" t="s">
        <v>451</v>
      </c>
    </row>
    <row spans="1:10" r="11">
      <c s="4" r="A11" t="s">
        <v>545</v>
      </c>
    </row>
    <row spans="1:10" r="12">
      <c s="3" r="A12" t="s">
        <v>538</v>
      </c>
    </row>
    <row spans="1:10" r="13">
      <c s="4" r="A13" t="s">
        <v>546</v>
      </c>
      <c s="6" r="B13" t="n">
        <v>1290350</v>
      </c>
    </row>
    <row spans="1:10" r="14">
      <c s="4" r="A14" t="s">
        <v>547</v>
      </c>
    </row>
    <row spans="1:10" r="15">
      <c s="3" r="A15" t="s">
        <v>538</v>
      </c>
    </row>
    <row spans="1:10" r="16">
      <c s="4" r="A16" t="s">
        <v>543</v>
      </c>
      <c s="6" r="B16" t="n">
        <v>1488</v>
      </c>
    </row>
    <row spans="1:10" r="17">
      <c s="4" r="A17" t="s">
        <v>544</v>
      </c>
      <c s="9" r="B17" t="n">
        <v>24.23</v>
      </c>
    </row>
    <row spans="1:10" r="18">
      <c s="4" r="A18" t="s">
        <v>548</v>
      </c>
    </row>
    <row spans="1:10" r="19">
      <c s="3" r="A19" t="s">
        <v>538</v>
      </c>
    </row>
    <row spans="1:10" r="20">
      <c s="4" r="A20" t="s">
        <v>549</v>
      </c>
      <c s="6" r="B20" t="n">
        <v>6729</v>
      </c>
    </row>
    <row spans="1:10" r="21">
      <c s="4" r="A21" t="s">
        <v>539</v>
      </c>
      <c s="7" r="B21" t="n">
        <v>1752</v>
      </c>
    </row>
    <row spans="1:10" r="22">
      <c s="4" r="A22" t="s">
        <v>550</v>
      </c>
    </row>
    <row spans="1:10" r="23">
      <c s="3" r="A23" t="s">
        <v>538</v>
      </c>
    </row>
    <row spans="1:10" r="24">
      <c s="4" r="A24" t="s">
        <v>543</v>
      </c>
      <c s="6" r="H24" t="n">
        <v>45307</v>
      </c>
    </row>
    <row spans="1:10" r="25">
      <c s="4" r="A25" t="s">
        <v>544</v>
      </c>
      <c s="11" r="D25" t="n">
        <v>2.76</v>
      </c>
      <c s="9" r="F25" t="n">
        <v>2.76</v>
      </c>
      <c s="8" r="H25" t="n">
        <v>2.759</v>
      </c>
    </row>
    <row spans="1:10" r="26">
      <c s="4" r="A26" t="s">
        <v>551</v>
      </c>
    </row>
    <row spans="1:10" r="27">
      <c s="3" r="A27" t="s">
        <v>538</v>
      </c>
    </row>
    <row spans="1:10" r="28">
      <c s="4" r="A28" t="s">
        <v>543</v>
      </c>
      <c s="6" r="C28" t="n">
        <v>9311586</v>
      </c>
    </row>
    <row spans="1:10" r="29">
      <c s="4" r="A29" t="s">
        <v>544</v>
      </c>
      <c s="10" r="C29" t="n">
        <v>0.2189</v>
      </c>
      <c s="7" r="D29" t="n">
        <v>14</v>
      </c>
      <c s="7" r="F29" t="n">
        <v>14</v>
      </c>
    </row>
    <row spans="1:10" r="30">
      <c s="4" r="A30" t="s">
        <v>450</v>
      </c>
      <c s="4" r="F30" t="s">
        <v>552</v>
      </c>
    </row>
    <row spans="1:10" r="31">
      <c s="4" r="A31" t="s">
        <v>553</v>
      </c>
      <c s="7" r="C31" t="n">
        <v>1354</v>
      </c>
    </row>
    <row spans="1:10" r="32">
      <c s="4" r="A32" t="s">
        <v>554</v>
      </c>
    </row>
    <row spans="1:10" r="33">
      <c s="3" r="A33" t="s">
        <v>538</v>
      </c>
    </row>
    <row spans="1:10" r="34">
      <c s="4" r="A34" t="s">
        <v>543</v>
      </c>
      <c s="6" r="B34" t="n">
        <v>144772</v>
      </c>
    </row>
    <row spans="1:10" r="35">
      <c s="4" r="A35" t="s">
        <v>544</v>
      </c>
      <c s="7" r="B35" t="n">
        <v>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3"/>
    <col customWidth="1" max="6" min="6" width="14"/>
    <col customWidth="1" max="7" min="7" width="14"/>
  </cols>
  <sheetData>
    <row spans="1:7" r="1">
      <c s="1" r="A1" t="s">
        <v>555</v>
      </c>
      <c s="2" r="B1" t="s">
        <v>1</v>
      </c>
    </row>
    <row spans="1:7" r="2">
      <c s="2" r="B2" t="s">
        <v>2</v>
      </c>
      <c s="2" r="C2" t="s">
        <v>405</v>
      </c>
      <c s="2" r="D2" t="s">
        <v>25</v>
      </c>
      <c s="2" r="E2" t="s">
        <v>535</v>
      </c>
      <c s="2" r="F2" t="s">
        <v>536</v>
      </c>
      <c s="2" r="G2" t="s">
        <v>537</v>
      </c>
    </row>
    <row spans="1:7" r="3">
      <c s="4" r="A3" t="s">
        <v>551</v>
      </c>
    </row>
    <row spans="1:7" r="4">
      <c s="3" r="A4" t="s">
        <v>538</v>
      </c>
    </row>
    <row spans="1:7" r="5">
      <c s="4" r="A5" t="s">
        <v>556</v>
      </c>
      <c s="6" r="B5" t="n">
        <v>144772</v>
      </c>
    </row>
    <row spans="1:7" r="6">
      <c s="4" r="A6" t="s">
        <v>557</v>
      </c>
      <c s="7" r="B6" t="n">
        <v>14</v>
      </c>
      <c s="10" r="F6" t="n">
        <v>0.2189</v>
      </c>
    </row>
    <row spans="1:7" r="7">
      <c s="4" r="A7" t="s">
        <v>558</v>
      </c>
      <c s="6" r="B7" t="n">
        <v>2022</v>
      </c>
    </row>
    <row spans="1:7" r="8">
      <c s="4" r="A8" t="s">
        <v>559</v>
      </c>
    </row>
    <row spans="1:7" r="9">
      <c s="3" r="A9" t="s">
        <v>538</v>
      </c>
    </row>
    <row spans="1:7" r="10">
      <c s="4" r="A10" t="s">
        <v>556</v>
      </c>
      <c s="6" r="B10" t="n">
        <v>931</v>
      </c>
    </row>
    <row spans="1:7" r="11">
      <c s="4" r="A11" t="s">
        <v>557</v>
      </c>
      <c s="9" r="B11" t="n">
        <v>6.45</v>
      </c>
    </row>
    <row spans="1:7" r="12">
      <c s="4" r="A12" t="s">
        <v>558</v>
      </c>
      <c s="6" r="B12" t="n">
        <v>2019</v>
      </c>
    </row>
    <row spans="1:7" r="13">
      <c s="4" r="A13" t="s">
        <v>550</v>
      </c>
    </row>
    <row spans="1:7" r="14">
      <c s="3" r="A14" t="s">
        <v>538</v>
      </c>
    </row>
    <row spans="1:7" r="15">
      <c s="4" r="A15" t="s">
        <v>556</v>
      </c>
      <c s="6" r="B15" t="n">
        <v>45307</v>
      </c>
    </row>
    <row spans="1:7" r="16">
      <c s="4" r="A16" t="s">
        <v>557</v>
      </c>
      <c s="9" r="B16" t="n">
        <v>2.76</v>
      </c>
      <c s="8" r="C16" t="n">
        <v>2.759</v>
      </c>
    </row>
    <row spans="1:7" r="17">
      <c s="4" r="A17" t="s">
        <v>558</v>
      </c>
      <c s="6" r="B17" t="n">
        <v>2026</v>
      </c>
    </row>
    <row spans="1:7" r="18">
      <c s="4" r="A18" t="s">
        <v>560</v>
      </c>
    </row>
    <row spans="1:7" r="19">
      <c s="3" r="A19" t="s">
        <v>538</v>
      </c>
    </row>
    <row spans="1:7" r="20">
      <c s="4" r="A20" t="s">
        <v>556</v>
      </c>
      <c s="6" r="D20" t="n">
        <v>144772</v>
      </c>
    </row>
    <row spans="1:7" r="21">
      <c s="4" r="A21" t="s">
        <v>557</v>
      </c>
      <c s="7" r="E21" t="n">
        <v>14</v>
      </c>
    </row>
    <row spans="1:7" r="22">
      <c s="4" r="A22" t="s">
        <v>561</v>
      </c>
    </row>
    <row spans="1:7" r="23">
      <c s="3" r="A23" t="s">
        <v>538</v>
      </c>
    </row>
    <row spans="1:7" r="24">
      <c s="4" r="A24" t="s">
        <v>556</v>
      </c>
      <c s="6" r="D24" t="n">
        <v>931</v>
      </c>
    </row>
    <row spans="1:7" r="25">
      <c s="4" r="A25" t="s">
        <v>542</v>
      </c>
    </row>
    <row spans="1:7" r="26">
      <c s="3" r="A26" t="s">
        <v>538</v>
      </c>
    </row>
    <row spans="1:7" r="27">
      <c s="4" r="A27" t="s">
        <v>556</v>
      </c>
      <c s="6" r="B27" t="n">
        <v>28713</v>
      </c>
    </row>
    <row spans="1:7" r="28">
      <c s="4" r="A28" t="s">
        <v>557</v>
      </c>
      <c s="9" r="B28" t="n">
        <v>23.51</v>
      </c>
      <c s="9" r="C28" t="n">
        <v>23.51</v>
      </c>
      <c s="9" r="E28" t="n">
        <v>23.51</v>
      </c>
      <c s="10" r="G28" t="n">
        <v>0.2189</v>
      </c>
    </row>
    <row spans="1:7" r="29">
      <c s="4" r="A29" t="s">
        <v>558</v>
      </c>
      <c s="6" r="B29" t="n">
        <v>2024</v>
      </c>
    </row>
    <row spans="1:7" r="30">
      <c s="4" r="A30" t="s">
        <v>562</v>
      </c>
    </row>
    <row spans="1:7" r="31">
      <c s="3" r="A31" t="s">
        <v>538</v>
      </c>
    </row>
    <row spans="1:7" r="32">
      <c s="4" r="A32" t="s">
        <v>556</v>
      </c>
      <c s="6" r="D32" t="n">
        <v>23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74"/>
    <col customWidth="1" max="2" min="2" width="29"/>
    <col customWidth="1" max="3" min="3" width="37"/>
    <col customWidth="1" max="4" min="4" width="37"/>
    <col customWidth="1" max="5" min="5" width="37"/>
    <col customWidth="1" max="6" min="6" width="21"/>
    <col customWidth="1" max="7" min="7" width="80"/>
    <col customWidth="1" max="8" min="8" width="21"/>
    <col customWidth="1" max="9" min="9" width="24"/>
    <col customWidth="1" max="10" min="10" width="20"/>
    <col customWidth="1" max="11" min="11" width="24"/>
  </cols>
  <sheetData>
    <row spans="1:11" r="1">
      <c s="1" r="A1" t="s">
        <v>563</v>
      </c>
      <c s="2" r="B1" t="s">
        <v>564</v>
      </c>
      <c s="2" r="C1" t="s">
        <v>565</v>
      </c>
      <c s="2" r="D1" t="s">
        <v>566</v>
      </c>
      <c s="2" r="E1" t="s">
        <v>567</v>
      </c>
      <c s="2" r="F1" t="s">
        <v>419</v>
      </c>
      <c s="2" r="G1" t="s">
        <v>567</v>
      </c>
      <c s="2" r="H1" t="s">
        <v>419</v>
      </c>
      <c s="2" r="I1" t="s">
        <v>568</v>
      </c>
      <c s="2" r="J1" t="s">
        <v>569</v>
      </c>
      <c s="2" r="K1" t="s">
        <v>570</v>
      </c>
    </row>
    <row spans="1:11" r="2">
      <c s="3" r="A2" t="s">
        <v>571</v>
      </c>
    </row>
    <row spans="1:11" r="3">
      <c s="4" r="A3" t="s">
        <v>64</v>
      </c>
      <c s="6" r="B3" t="n">
        <v>600000000</v>
      </c>
      <c s="6" r="D3" t="n">
        <v>600000000</v>
      </c>
      <c s="6" r="E3" t="n">
        <v>200000000</v>
      </c>
      <c s="6" r="G3" t="n">
        <v>200000000</v>
      </c>
      <c s="6" r="J3" t="n">
        <v>200000000</v>
      </c>
    </row>
    <row spans="1:11" r="4">
      <c s="4" r="A4" t="s">
        <v>572</v>
      </c>
      <c s="6" r="D4" t="n">
        <v>472083383</v>
      </c>
    </row>
    <row spans="1:11" r="5">
      <c s="4" r="A5" t="s">
        <v>573</v>
      </c>
      <c s="4" r="G5" t="s">
        <v>574</v>
      </c>
    </row>
    <row spans="1:11" r="6">
      <c s="4" r="A6" t="s">
        <v>575</v>
      </c>
      <c s="7" r="F6" t="n">
        <v>40146</v>
      </c>
      <c s="7" r="H6" t="n">
        <v>127616</v>
      </c>
    </row>
    <row spans="1:11" r="7">
      <c s="4" r="A7" t="s">
        <v>576</v>
      </c>
    </row>
    <row spans="1:11" r="8">
      <c s="3" r="A8" t="s">
        <v>571</v>
      </c>
    </row>
    <row spans="1:11" r="9">
      <c s="4" r="A9" t="s">
        <v>577</v>
      </c>
      <c s="7" r="E9" t="n">
        <v>5665000</v>
      </c>
      <c s="7" r="G9" t="n">
        <v>5665000</v>
      </c>
    </row>
    <row spans="1:11" r="10">
      <c s="4" r="A10" t="s">
        <v>542</v>
      </c>
    </row>
    <row spans="1:11" r="11">
      <c s="3" r="A11" t="s">
        <v>571</v>
      </c>
    </row>
    <row spans="1:11" r="12">
      <c s="4" r="A12" t="s">
        <v>447</v>
      </c>
      <c s="10" r="C12" t="n">
        <v>0.2189</v>
      </c>
      <c s="10" r="D12" t="n">
        <v>0.2189</v>
      </c>
      <c s="10" r="E12" t="n">
        <v>0.2189</v>
      </c>
      <c s="10" r="G12" t="n">
        <v>0.2189</v>
      </c>
    </row>
    <row spans="1:11" r="13">
      <c s="4" r="A13" t="s">
        <v>578</v>
      </c>
      <c s="6" r="C13" t="n">
        <v>354062</v>
      </c>
      <c s="6" r="D13" t="n">
        <v>34099476</v>
      </c>
    </row>
    <row spans="1:11" r="14">
      <c s="4" r="A14" t="s">
        <v>449</v>
      </c>
      <c s="9" r="B14" t="n">
        <v>23.51</v>
      </c>
      <c s="11" r="E14" t="n">
        <v>23.51</v>
      </c>
      <c s="11" r="G14" t="n">
        <v>23.51</v>
      </c>
      <c s="9" r="I14" t="n">
        <v>23.51</v>
      </c>
      <c s="10" r="K14" t="n">
        <v>0.2189</v>
      </c>
    </row>
    <row spans="1:11" r="15">
      <c s="4" r="A15" t="s">
        <v>579</v>
      </c>
      <c s="12" r="B15" t="n">
        <v>0.008999999999999999</v>
      </c>
      <c s="6" r="C15" t="n">
        <v>1</v>
      </c>
    </row>
    <row spans="1:11" r="16">
      <c s="4" r="A16" t="s">
        <v>580</v>
      </c>
      <c s="12" r="E16" t="n">
        <v>0.001</v>
      </c>
      <c s="8" r="G16" t="n">
        <v>0.001</v>
      </c>
    </row>
    <row spans="1:11" r="17">
      <c s="4" r="A17" t="s">
        <v>581</v>
      </c>
      <c s="4" r="G17" t="s">
        <v>582</v>
      </c>
    </row>
    <row spans="1:11" r="18">
      <c s="4" r="A18" t="s">
        <v>583</v>
      </c>
      <c s="6" r="B18" t="n">
        <v>428237</v>
      </c>
    </row>
    <row spans="1:11" r="19">
      <c s="4" r="A19" t="s">
        <v>584</v>
      </c>
      <c s="4" r="G19" t="s">
        <v>585</v>
      </c>
    </row>
    <row spans="1:11" r="20">
      <c s="4" r="A20" t="s">
        <v>586</v>
      </c>
    </row>
    <row spans="1:11" r="21">
      <c s="3" r="A21" t="s">
        <v>571</v>
      </c>
    </row>
    <row spans="1:11" r="22">
      <c s="4" r="A22" t="s">
        <v>587</v>
      </c>
      <c s="6" r="D22" t="n">
        <v>99132024</v>
      </c>
    </row>
    <row spans="1:11" r="23">
      <c s="4" r="A23" t="s">
        <v>588</v>
      </c>
    </row>
    <row spans="1:11" r="24">
      <c s="3" r="A24" t="s">
        <v>571</v>
      </c>
    </row>
    <row spans="1:11" r="25">
      <c s="4" r="A25" t="s">
        <v>579</v>
      </c>
      <c s="12" r="B25" t="n">
        <v>0.03</v>
      </c>
    </row>
    <row spans="1:11" r="26">
      <c s="4" r="A26" t="s">
        <v>580</v>
      </c>
      <c s="12" r="E26" t="n">
        <v>0.001</v>
      </c>
      <c s="8" r="G26" t="n">
        <v>0.001</v>
      </c>
    </row>
    <row spans="1:11" r="27">
      <c s="4" r="A27" t="s">
        <v>589</v>
      </c>
      <c s="4" r="G27" t="s">
        <v>590</v>
      </c>
    </row>
    <row spans="1:11" r="28">
      <c s="4" r="A28" t="s">
        <v>583</v>
      </c>
      <c s="6" r="B28" t="n">
        <v>38973</v>
      </c>
    </row>
    <row spans="1:11" r="29">
      <c s="4" r="A29" t="s">
        <v>591</v>
      </c>
    </row>
    <row spans="1:11" r="30">
      <c s="3" r="A30" t="s">
        <v>571</v>
      </c>
    </row>
    <row spans="1:11" r="31">
      <c s="4" r="A31" t="s">
        <v>579</v>
      </c>
      <c s="12" r="B31" t="n">
        <v>0.011</v>
      </c>
    </row>
    <row spans="1:11" r="32">
      <c s="4" r="A32" t="s">
        <v>580</v>
      </c>
      <c s="12" r="E32" t="n">
        <v>0.001</v>
      </c>
      <c s="8" r="G32" t="n">
        <v>0.001</v>
      </c>
    </row>
    <row spans="1:11" r="33">
      <c s="4" r="A33" t="s">
        <v>583</v>
      </c>
      <c s="6" r="B33" t="n">
        <v>75835</v>
      </c>
    </row>
    <row spans="1:11" r="34">
      <c s="4" r="A34" t="s">
        <v>592</v>
      </c>
    </row>
    <row spans="1:11" r="35">
      <c s="3" r="A35" t="s">
        <v>571</v>
      </c>
    </row>
    <row spans="1:11" r="36">
      <c s="4" r="A36" t="s">
        <v>580</v>
      </c>
      <c s="12" r="E36" t="n">
        <v>0.001</v>
      </c>
      <c s="12" r="G36" t="n">
        <v>0.001</v>
      </c>
    </row>
    <row spans="1:11" r="37">
      <c s="4" r="A37" t="s">
        <v>548</v>
      </c>
    </row>
    <row spans="1:11" r="38">
      <c s="3" r="A38" t="s">
        <v>571</v>
      </c>
    </row>
    <row spans="1:11" r="39">
      <c s="4" r="A39" t="s">
        <v>447</v>
      </c>
      <c s="13" r="E39" t="n">
        <v>0.2189</v>
      </c>
      <c s="13" r="G39" t="n">
        <v>0.2189</v>
      </c>
    </row>
    <row spans="1:11" r="40">
      <c s="4" r="A40" t="s">
        <v>579</v>
      </c>
      <c s="12" r="B40" t="n">
        <v>0.008999999999999999</v>
      </c>
    </row>
    <row spans="1:11" r="41">
      <c s="4" r="A41" t="s">
        <v>580</v>
      </c>
      <c s="8" r="E41" t="n">
        <v>0.001</v>
      </c>
      <c s="8" r="G41" t="n">
        <v>0.001</v>
      </c>
    </row>
    <row spans="1:11" r="42">
      <c s="4" r="A42" t="s">
        <v>581</v>
      </c>
      <c s="4" r="G42" t="s">
        <v>582</v>
      </c>
    </row>
    <row spans="1:11" r="43">
      <c s="4" r="A43" t="s">
        <v>583</v>
      </c>
      <c s="6" r="B43" t="n">
        <v>1305984</v>
      </c>
    </row>
    <row spans="1:11" r="44">
      <c s="4" r="A44" t="s">
        <v>584</v>
      </c>
      <c s="4" r="G44" t="s">
        <v>585</v>
      </c>
    </row>
    <row spans="1:11" r="45">
      <c s="4" r="A45" t="s">
        <v>593</v>
      </c>
    </row>
    <row spans="1:11" r="46">
      <c s="3" r="A46" t="s">
        <v>571</v>
      </c>
    </row>
    <row spans="1:11" r="47">
      <c s="4" r="A47" t="s">
        <v>589</v>
      </c>
      <c s="4" r="G47" t="s">
        <v>306</v>
      </c>
    </row>
    <row spans="1:11" r="48">
      <c s="4" r="A48" t="s">
        <v>594</v>
      </c>
    </row>
    <row spans="1:11" r="49">
      <c s="3" r="A49" t="s">
        <v>571</v>
      </c>
    </row>
    <row spans="1:11" r="50">
      <c s="4" r="A50" t="s">
        <v>579</v>
      </c>
      <c s="12" r="B50" t="n">
        <v>0.014</v>
      </c>
    </row>
    <row spans="1:11" r="51">
      <c s="4" r="A51" t="s">
        <v>583</v>
      </c>
      <c s="6" r="B51" t="n">
        <v>191406</v>
      </c>
    </row>
    <row spans="1:11" r="52">
      <c s="4" r="A52" t="s">
        <v>595</v>
      </c>
    </row>
    <row spans="1:11" r="53">
      <c s="3" r="A53" t="s">
        <v>571</v>
      </c>
    </row>
    <row spans="1:11" r="54">
      <c s="4" r="A54" t="s">
        <v>579</v>
      </c>
      <c s="12" r="B54" t="n">
        <v>0.008999999999999999</v>
      </c>
    </row>
    <row spans="1:11" r="55">
      <c s="4" r="A55" t="s">
        <v>583</v>
      </c>
      <c s="6" r="B55" t="n">
        <v>93757</v>
      </c>
    </row>
    <row spans="1:11" r="56">
      <c s="4" r="A56" t="s">
        <v>596</v>
      </c>
    </row>
    <row spans="1:11" r="57">
      <c s="3" r="A57" t="s">
        <v>571</v>
      </c>
    </row>
    <row spans="1:11" r="58">
      <c s="4" r="A58" t="s">
        <v>583</v>
      </c>
      <c s="6" r="B58" t="n">
        <v>2134192</v>
      </c>
    </row>
    <row spans="1:11" r="59">
      <c s="4" r="A59" t="s">
        <v>597</v>
      </c>
    </row>
    <row spans="1:11" r="60">
      <c s="3" r="A60" t="s">
        <v>571</v>
      </c>
    </row>
    <row spans="1:11" r="61">
      <c s="4" r="A61" t="s">
        <v>583</v>
      </c>
      <c s="6" r="B61" t="n">
        <v>374632</v>
      </c>
    </row>
    <row spans="1:11" r="62">
      <c s="4" r="A62" t="s">
        <v>183</v>
      </c>
    </row>
    <row spans="1:11" r="63">
      <c s="3" r="A63" t="s">
        <v>571</v>
      </c>
    </row>
    <row spans="1:11" r="64">
      <c s="4" r="A64" t="s">
        <v>598</v>
      </c>
      <c s="8" r="D64" t="n">
        <v>0.001</v>
      </c>
    </row>
    <row spans="1:11" r="65">
      <c s="4" r="A65" t="s">
        <v>599</v>
      </c>
      <c s="10" r="C65" t="n">
        <v>0.0001</v>
      </c>
      <c s="13" r="D65" t="n">
        <v>0.0001</v>
      </c>
    </row>
    <row spans="1:11" r="66">
      <c s="4" r="A66" t="s">
        <v>449</v>
      </c>
      <c s="8" r="C66" t="n">
        <v>0.001</v>
      </c>
      <c s="8" r="D66" t="n">
        <v>0.001</v>
      </c>
    </row>
    <row spans="1:11" r="67">
      <c s="4" r="A67" t="s">
        <v>600</v>
      </c>
      <c s="6" r="C67" t="n">
        <v>118017</v>
      </c>
      <c s="6" r="D67" t="n">
        <v>11366486</v>
      </c>
    </row>
    <row spans="1:11" r="68">
      <c s="4" r="A68" t="s">
        <v>601</v>
      </c>
      <c s="7" r="C68" t="n">
        <v>77634</v>
      </c>
      <c s="7" r="D68" t="n">
        <v>7476879</v>
      </c>
    </row>
    <row spans="1:11" r="69">
      <c s="4" r="A69" t="s">
        <v>577</v>
      </c>
      <c s="7" r="E69" t="n">
        <v>1890000</v>
      </c>
      <c s="7" r="G69" t="n">
        <v>1890000</v>
      </c>
    </row>
    <row spans="1:11" r="70">
      <c s="4" r="A70" t="s">
        <v>575</v>
      </c>
      <c s="7" r="E70" t="n">
        <v>0</v>
      </c>
      <c s="7" r="F70" t="n">
        <v>40146</v>
      </c>
      <c s="6" r="G70" t="n">
        <v>0</v>
      </c>
      <c s="7" r="H70" t="n">
        <v>127616</v>
      </c>
    </row>
    <row spans="1:11" r="71">
      <c s="4" r="A71" t="s">
        <v>602</v>
      </c>
      <c s="7" r="G71" t="n">
        <v>48384</v>
      </c>
    </row>
    <row spans="1:11" r="72">
      <c s="4" r="A72" t="s">
        <v>603</v>
      </c>
      <c s="4" r="G72" t="s">
        <v>604</v>
      </c>
    </row>
    <row spans="1:11" r="73">
      <c s="4" r="A73" t="s">
        <v>605</v>
      </c>
    </row>
    <row spans="1:11" r="74">
      <c s="3" r="A74" t="s">
        <v>571</v>
      </c>
    </row>
    <row spans="1:11" r="75">
      <c s="4" r="A75" t="s">
        <v>600</v>
      </c>
      <c s="6" r="D75" t="n">
        <v>33044008</v>
      </c>
    </row>
    <row spans="1:11" r="76">
      <c s="4" r="A76" t="s">
        <v>606</v>
      </c>
    </row>
    <row spans="1:11" r="77">
      <c s="3" r="A77" t="s">
        <v>571</v>
      </c>
    </row>
    <row spans="1:11" r="78">
      <c s="4" r="A78" t="s">
        <v>447</v>
      </c>
      <c s="10" r="E78" t="n">
        <v>0.1645</v>
      </c>
      <c s="10" r="G78" t="n">
        <v>0.1645</v>
      </c>
    </row>
    <row spans="1:11" r="79">
      <c s="4" r="A79" t="s">
        <v>607</v>
      </c>
    </row>
    <row spans="1:11" r="80">
      <c s="3" r="A80" t="s">
        <v>571</v>
      </c>
    </row>
    <row spans="1:11" r="81">
      <c s="4" r="A81" t="s">
        <v>600</v>
      </c>
      <c s="6" r="D81" t="n">
        <v>49566012</v>
      </c>
    </row>
    <row spans="1:11" r="82">
      <c s="4" r="A82" t="s">
        <v>608</v>
      </c>
    </row>
    <row spans="1:11" r="83">
      <c s="3" r="A83" t="s">
        <v>571</v>
      </c>
    </row>
    <row spans="1:11" r="84">
      <c s="4" r="A84" t="s">
        <v>600</v>
      </c>
      <c s="6" r="D84" t="n">
        <v>16522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5"/>
    <col customWidth="1" max="6" min="6" width="46"/>
    <col customWidth="1" max="7" min="7" width="20"/>
  </cols>
  <sheetData>
    <row spans="1:7" r="1">
      <c s="1" r="A1" t="s">
        <v>106</v>
      </c>
      <c s="2" r="B1" t="s">
        <v>107</v>
      </c>
      <c s="2" r="C1" t="s">
        <v>108</v>
      </c>
      <c s="2" r="D1" t="s">
        <v>109</v>
      </c>
      <c s="2" r="E1" t="s">
        <v>110</v>
      </c>
      <c s="2" r="F1" t="s">
        <v>111</v>
      </c>
      <c s="2" r="G1" t="s">
        <v>112</v>
      </c>
    </row>
    <row spans="1:7" r="2">
      <c s="4" r="A2" t="s">
        <v>113</v>
      </c>
      <c s="7" r="B2" t="n">
        <v>16893398</v>
      </c>
      <c s="7" r="C2" t="n">
        <v>6844</v>
      </c>
      <c s="7" r="D2" t="n">
        <v>106569405</v>
      </c>
      <c s="7" r="E2" t="n">
        <v>-75000</v>
      </c>
      <c s="7" r="F2" t="n">
        <v>-41357</v>
      </c>
      <c s="7" r="G2" t="n">
        <v>-89566494</v>
      </c>
    </row>
    <row spans="1:7" r="3">
      <c s="4" r="A3" t="s">
        <v>114</v>
      </c>
      <c s="6" r="C3" t="n">
        <v>6844242</v>
      </c>
    </row>
    <row spans="1:7" r="4">
      <c s="4" r="A4" t="s">
        <v>115</v>
      </c>
      <c s="6" r="B4" t="n">
        <v>364910</v>
      </c>
      <c s="7" r="C4" t="n">
        <v>133</v>
      </c>
      <c s="6" r="D4" t="n">
        <v>364777</v>
      </c>
    </row>
    <row spans="1:7" r="5">
      <c s="4" r="A5" t="s">
        <v>116</v>
      </c>
      <c s="6" r="C5" t="n">
        <v>133179</v>
      </c>
    </row>
    <row spans="1:7" r="6">
      <c s="4" r="A6" t="s">
        <v>117</v>
      </c>
      <c s="6" r="B6" t="n">
        <v>2142</v>
      </c>
      <c s="7" r="C6" t="n">
        <v>1</v>
      </c>
      <c s="6" r="D6" t="n">
        <v>2141</v>
      </c>
    </row>
    <row spans="1:7" r="7">
      <c s="4" r="A7" t="s">
        <v>118</v>
      </c>
      <c s="6" r="C7" t="n">
        <v>996</v>
      </c>
    </row>
    <row spans="1:7" r="8">
      <c s="4" r="A8" t="s">
        <v>119</v>
      </c>
      <c s="6" r="B8" t="n">
        <v>322136</v>
      </c>
      <c s="7" r="C8" t="n">
        <v>33</v>
      </c>
      <c s="6" r="D8" t="n">
        <v>322103</v>
      </c>
    </row>
    <row spans="1:7" r="9">
      <c s="4" r="A9" t="s">
        <v>120</v>
      </c>
      <c s="6" r="C9" t="n">
        <v>32562</v>
      </c>
    </row>
    <row spans="1:7" r="10">
      <c s="4" r="A10" t="s">
        <v>121</v>
      </c>
      <c s="6" r="B10" t="n">
        <v>146758</v>
      </c>
      <c s="7" r="C10" t="n">
        <v>40</v>
      </c>
      <c s="6" r="D10" t="n">
        <v>146718</v>
      </c>
    </row>
    <row spans="1:7" r="11">
      <c s="4" r="A11" t="s">
        <v>122</v>
      </c>
      <c s="6" r="C11" t="n">
        <v>39978</v>
      </c>
    </row>
    <row spans="1:7" r="12">
      <c s="4" r="A12" t="s">
        <v>123</v>
      </c>
      <c s="6" r="B12" t="n">
        <v>122460</v>
      </c>
      <c s="6" r="D12" t="n">
        <v>122460</v>
      </c>
    </row>
    <row spans="1:7" r="13">
      <c s="4" r="A13" t="s">
        <v>90</v>
      </c>
      <c s="6" r="B13" t="n">
        <v>-13878027</v>
      </c>
      <c s="6" r="G13" t="n">
        <v>-13878027</v>
      </c>
    </row>
    <row spans="1:7" r="14">
      <c s="4" r="A14" t="s">
        <v>124</v>
      </c>
      <c s="6" r="B14" t="n">
        <v>43873</v>
      </c>
      <c s="6" r="F14" t="n">
        <v>43873</v>
      </c>
    </row>
    <row spans="1:7" r="15">
      <c s="4" r="A15" t="s">
        <v>125</v>
      </c>
      <c s="7" r="B15" t="n">
        <v>4017650</v>
      </c>
      <c s="7" r="C15" t="n">
        <v>7051</v>
      </c>
      <c s="7" r="D15" t="n">
        <v>107527604</v>
      </c>
      <c s="7" r="E15" t="n">
        <v>-75000</v>
      </c>
      <c s="7" r="F15" t="n">
        <v>2516</v>
      </c>
      <c s="7" r="G15" t="n">
        <v>-103444521</v>
      </c>
    </row>
    <row spans="1:7" r="16">
      <c s="4" r="A16" t="s">
        <v>126</v>
      </c>
      <c s="6" r="C16" t="n">
        <v>70509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26"/>
  </cols>
  <sheetData>
    <row spans="1:2" r="1">
      <c s="1" r="A1" t="s">
        <v>609</v>
      </c>
      <c s="2" r="B1" t="s">
        <v>610</v>
      </c>
    </row>
    <row spans="1:2" r="2">
      <c s="3" r="A2" t="s">
        <v>571</v>
      </c>
    </row>
    <row spans="1:2" r="3">
      <c s="4" r="A3" t="s">
        <v>611</v>
      </c>
      <c s="7" r="B3" t="n">
        <v>57356049</v>
      </c>
    </row>
    <row spans="1:2" r="4">
      <c s="4" r="A4" t="s">
        <v>612</v>
      </c>
      <c s="6" r="B4" t="n">
        <v>217515139</v>
      </c>
    </row>
    <row spans="1:2" r="5">
      <c s="4" r="A5" t="s">
        <v>613</v>
      </c>
      <c s="6" r="B5" t="n">
        <v>2508824</v>
      </c>
    </row>
    <row spans="1:2" r="6">
      <c s="4" r="A6" t="s">
        <v>588</v>
      </c>
    </row>
    <row spans="1:2" r="7">
      <c s="3" r="A7" t="s">
        <v>571</v>
      </c>
    </row>
    <row spans="1:2" r="8">
      <c s="4" r="A8" t="s">
        <v>614</v>
      </c>
      <c s="7" r="B8" t="n">
        <v>1403007</v>
      </c>
    </row>
    <row spans="1:2" r="9">
      <c s="4" r="A9" t="s">
        <v>615</v>
      </c>
      <c s="6" r="B9" t="n">
        <v>1292084</v>
      </c>
    </row>
    <row spans="1:2" r="10">
      <c s="4" r="A10" t="s">
        <v>616</v>
      </c>
      <c s="6" r="B10" t="n">
        <v>38973</v>
      </c>
    </row>
    <row spans="1:2" r="11">
      <c s="4" r="A11" t="s">
        <v>591</v>
      </c>
    </row>
    <row spans="1:2" r="12">
      <c s="3" r="A12" t="s">
        <v>571</v>
      </c>
    </row>
    <row spans="1:2" r="13">
      <c s="4" r="A13" t="s">
        <v>614</v>
      </c>
      <c s="7" r="B13" t="n">
        <v>2100149</v>
      </c>
    </row>
    <row spans="1:2" r="14">
      <c s="4" r="A14" t="s">
        <v>615</v>
      </c>
      <c s="6" r="B14" t="n">
        <v>6789712</v>
      </c>
    </row>
    <row spans="1:2" r="15">
      <c s="4" r="A15" t="s">
        <v>616</v>
      </c>
      <c s="6" r="B15" t="n">
        <v>75835</v>
      </c>
    </row>
    <row spans="1:2" r="16">
      <c s="4" r="A16" t="s">
        <v>594</v>
      </c>
    </row>
    <row spans="1:2" r="17">
      <c s="3" r="A17" t="s">
        <v>571</v>
      </c>
    </row>
    <row spans="1:2" r="18">
      <c s="4" r="A18" t="s">
        <v>614</v>
      </c>
      <c s="7" r="B18" t="n">
        <v>4569063</v>
      </c>
    </row>
    <row spans="1:2" r="19">
      <c s="4" r="A19" t="s">
        <v>615</v>
      </c>
      <c s="6" r="B19" t="n">
        <v>13242612</v>
      </c>
    </row>
    <row spans="1:2" r="20">
      <c s="4" r="A20" t="s">
        <v>616</v>
      </c>
      <c s="6" r="B20" t="n">
        <v>191406</v>
      </c>
    </row>
    <row spans="1:2" r="21">
      <c s="4" r="A21" t="s">
        <v>595</v>
      </c>
    </row>
    <row spans="1:2" r="22">
      <c s="3" r="A22" t="s">
        <v>571</v>
      </c>
    </row>
    <row spans="1:2" r="23">
      <c s="4" r="A23" t="s">
        <v>614</v>
      </c>
      <c s="7" r="B23" t="n">
        <v>2225619</v>
      </c>
    </row>
    <row spans="1:2" r="24">
      <c s="4" r="A24" t="s">
        <v>615</v>
      </c>
      <c s="6" r="B24" t="n">
        <v>9948331</v>
      </c>
    </row>
    <row spans="1:2" r="25">
      <c s="4" r="A25" t="s">
        <v>616</v>
      </c>
      <c s="6" r="B25" t="n">
        <v>93757</v>
      </c>
    </row>
    <row spans="1:2" r="26">
      <c s="4" r="A26" t="s">
        <v>548</v>
      </c>
    </row>
    <row spans="1:2" r="27">
      <c s="3" r="A27" t="s">
        <v>571</v>
      </c>
    </row>
    <row spans="1:2" r="28">
      <c s="4" r="A28" t="s">
        <v>614</v>
      </c>
      <c s="7" r="B28" t="n">
        <v>30370273</v>
      </c>
    </row>
    <row spans="1:2" r="29">
      <c s="4" r="A29" t="s">
        <v>615</v>
      </c>
      <c s="6" r="B29" t="n">
        <v>140252678</v>
      </c>
    </row>
    <row spans="1:2" r="30">
      <c s="4" r="A30" t="s">
        <v>616</v>
      </c>
      <c s="6" r="B30" t="n">
        <v>1305984</v>
      </c>
    </row>
    <row spans="1:2" r="31">
      <c s="4" r="A31" t="s">
        <v>617</v>
      </c>
    </row>
    <row spans="1:2" r="32">
      <c s="3" r="A32" t="s">
        <v>571</v>
      </c>
    </row>
    <row spans="1:2" r="33">
      <c s="4" r="A33" t="s">
        <v>614</v>
      </c>
      <c s="7" r="B33" t="n">
        <v>7879873</v>
      </c>
    </row>
    <row spans="1:2" r="34">
      <c s="4" r="A34" t="s">
        <v>615</v>
      </c>
      <c s="6" r="B34" t="n">
        <v>45989722</v>
      </c>
    </row>
    <row spans="1:2" r="35">
      <c s="4" r="A35" t="s">
        <v>616</v>
      </c>
      <c s="6" r="B35" t="n">
        <v>428237</v>
      </c>
    </row>
    <row spans="1:2" r="36">
      <c s="4" r="A36" t="s">
        <v>596</v>
      </c>
    </row>
    <row spans="1:2" r="37">
      <c s="3" r="A37" t="s">
        <v>571</v>
      </c>
    </row>
    <row spans="1:2" r="38">
      <c s="4" r="A38" t="s">
        <v>614</v>
      </c>
      <c s="7" r="B38" t="n">
        <v>48547984</v>
      </c>
    </row>
    <row spans="1:2" r="39">
      <c s="4" r="A39" t="s">
        <v>615</v>
      </c>
      <c s="6" r="B39" t="n">
        <v>217515139</v>
      </c>
    </row>
    <row spans="1:2" r="40">
      <c s="4" r="A40" t="s">
        <v>616</v>
      </c>
      <c s="6" r="B40" t="n">
        <v>2134192</v>
      </c>
    </row>
    <row spans="1:2" r="41">
      <c s="4" r="A41" t="s">
        <v>597</v>
      </c>
    </row>
    <row spans="1:2" r="42">
      <c s="3" r="A42" t="s">
        <v>571</v>
      </c>
    </row>
    <row spans="1:2" r="43">
      <c s="4" r="A43" t="s">
        <v>616</v>
      </c>
      <c s="6" r="B43" t="n">
        <v>374632</v>
      </c>
    </row>
    <row spans="1:2" r="44">
      <c s="4" r="A44" t="s">
        <v>618</v>
      </c>
      <c s="7" r="B44" t="n">
        <v>88080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35"/>
    <col customWidth="1" max="7" min="7" width="14"/>
    <col customWidth="1" max="8" min="8" width="16"/>
    <col customWidth="1" max="9" min="9" width="14"/>
    <col customWidth="1" max="10" min="10" width="13"/>
    <col customWidth="1" max="11" min="11" width="14"/>
  </cols>
  <sheetData>
    <row spans="1:11" r="1">
      <c s="1" r="A1" t="s">
        <v>619</v>
      </c>
      <c s="2" r="B1" t="s">
        <v>620</v>
      </c>
      <c s="2" r="D1" t="s">
        <v>69</v>
      </c>
      <c s="2" r="F1" t="s">
        <v>1</v>
      </c>
      <c s="2" r="H1" t="s">
        <v>297</v>
      </c>
    </row>
    <row spans="1:11" r="2">
      <c s="2" r="B2" t="s">
        <v>621</v>
      </c>
      <c s="2" r="C2" t="s">
        <v>622</v>
      </c>
      <c s="2" r="D2" t="s">
        <v>2</v>
      </c>
      <c s="2" r="E2" t="s">
        <v>70</v>
      </c>
      <c s="2" r="F2" t="s">
        <v>2</v>
      </c>
      <c s="2" r="G2" t="s">
        <v>70</v>
      </c>
      <c s="2" r="H2" t="s">
        <v>25</v>
      </c>
      <c s="2" r="I2" t="s">
        <v>623</v>
      </c>
      <c s="2" r="J2" t="s">
        <v>535</v>
      </c>
      <c s="2" r="K2" t="s">
        <v>624</v>
      </c>
    </row>
    <row spans="1:11" r="3">
      <c s="3" r="A3" t="s">
        <v>571</v>
      </c>
    </row>
    <row spans="1:11" r="4">
      <c s="4" r="A4" t="s">
        <v>625</v>
      </c>
      <c s="4" r="F4" t="s">
        <v>626</v>
      </c>
    </row>
    <row spans="1:11" r="5">
      <c s="4" r="A5" t="s">
        <v>64</v>
      </c>
      <c s="6" r="D5" t="n">
        <v>200000000</v>
      </c>
      <c s="6" r="F5" t="n">
        <v>200000000</v>
      </c>
      <c s="6" r="H5" t="n">
        <v>200000000</v>
      </c>
      <c s="6" r="J5" t="n">
        <v>600000000</v>
      </c>
      <c s="6" r="K5" t="n">
        <v>600000000</v>
      </c>
    </row>
    <row spans="1:11" r="6">
      <c s="4" r="A6" t="s">
        <v>63</v>
      </c>
      <c s="8" r="D6" t="n">
        <v>0.001</v>
      </c>
      <c s="8" r="F6" t="n">
        <v>0.001</v>
      </c>
      <c s="8" r="H6" t="n">
        <v>0.001</v>
      </c>
    </row>
    <row spans="1:11" r="7">
      <c s="4" r="A7" t="s">
        <v>65</v>
      </c>
      <c s="6" r="D7" t="n">
        <v>7052353</v>
      </c>
      <c s="6" r="F7" t="n">
        <v>7052353</v>
      </c>
      <c s="6" r="H7" t="n">
        <v>6845638</v>
      </c>
    </row>
    <row spans="1:11" r="8">
      <c s="4" r="A8" t="s">
        <v>66</v>
      </c>
      <c s="6" r="D8" t="n">
        <v>7050957</v>
      </c>
      <c s="6" r="F8" t="n">
        <v>7050957</v>
      </c>
      <c s="6" r="H8" t="n">
        <v>6844242</v>
      </c>
    </row>
    <row spans="1:11" r="9">
      <c s="4" r="A9" t="s">
        <v>572</v>
      </c>
      <c s="6" r="D9" t="n">
        <v>10000000</v>
      </c>
      <c s="6" r="F9" t="n">
        <v>10000000</v>
      </c>
    </row>
    <row spans="1:11" r="10">
      <c s="4" r="A10" t="s">
        <v>627</v>
      </c>
      <c s="8" r="D10" t="n">
        <v>0.001</v>
      </c>
      <c s="8" r="F10" t="n">
        <v>0.001</v>
      </c>
    </row>
    <row spans="1:11" r="11">
      <c s="4" r="A11" t="s">
        <v>628</v>
      </c>
      <c s="6" r="D11" t="n">
        <v>0</v>
      </c>
      <c s="6" r="F11" t="n">
        <v>0</v>
      </c>
    </row>
    <row spans="1:11" r="12">
      <c s="4" r="A12" t="s">
        <v>119</v>
      </c>
      <c s="7" r="D12" t="n">
        <v>152088</v>
      </c>
      <c s="7" r="E12" t="n">
        <v>70000</v>
      </c>
      <c s="7" r="F12" t="n">
        <v>322136</v>
      </c>
      <c s="7" r="G12" t="n">
        <v>146548</v>
      </c>
    </row>
    <row spans="1:11" r="13">
      <c s="4" r="A13" t="s">
        <v>629</v>
      </c>
    </row>
    <row spans="1:11" r="14">
      <c s="3" r="A14" t="s">
        <v>571</v>
      </c>
    </row>
    <row spans="1:11" r="15">
      <c s="4" r="A15" t="s">
        <v>630</v>
      </c>
      <c s="6" r="D15" t="n">
        <v>110820</v>
      </c>
      <c s="6" r="F15" t="n">
        <v>110820</v>
      </c>
    </row>
    <row spans="1:11" r="16">
      <c s="4" r="A16" t="s">
        <v>631</v>
      </c>
      <c s="6" r="I16" t="n">
        <v>68442</v>
      </c>
    </row>
    <row spans="1:11" r="17">
      <c s="4" r="A17" t="s">
        <v>632</v>
      </c>
      <c s="4" r="D17" t="s">
        <v>314</v>
      </c>
      <c s="4" r="F17" t="s">
        <v>314</v>
      </c>
    </row>
    <row spans="1:11" r="18">
      <c s="4" r="A18" t="s">
        <v>633</v>
      </c>
      <c s="4" r="F18" t="s">
        <v>634</v>
      </c>
    </row>
    <row spans="1:11" r="19">
      <c s="4" r="A19" t="s">
        <v>635</v>
      </c>
      <c s="4" r="F19" t="s">
        <v>636</v>
      </c>
    </row>
    <row spans="1:11" r="20">
      <c s="4" r="A20" t="s">
        <v>637</v>
      </c>
      <c s="4" r="F20" t="s">
        <v>636</v>
      </c>
    </row>
    <row spans="1:11" r="21">
      <c s="4" r="A21" t="s">
        <v>638</v>
      </c>
      <c s="6" r="F21" t="n">
        <v>39978</v>
      </c>
    </row>
    <row spans="1:11" r="22">
      <c s="4" r="A22" t="s">
        <v>639</v>
      </c>
      <c s="9" r="D22" t="n">
        <v>2.54</v>
      </c>
      <c s="9" r="F22" t="n">
        <v>2.54</v>
      </c>
    </row>
    <row spans="1:11" r="23">
      <c s="4" r="A23" t="s">
        <v>532</v>
      </c>
    </row>
    <row spans="1:11" r="24">
      <c s="3" r="A24" t="s">
        <v>571</v>
      </c>
    </row>
    <row spans="1:11" r="25">
      <c s="4" r="A25" t="s">
        <v>640</v>
      </c>
      <c s="7" r="D25" t="n">
        <v>33263</v>
      </c>
      <c s="7" r="F25" t="n">
        <v>33263</v>
      </c>
    </row>
    <row spans="1:11" r="26">
      <c s="4" r="A26" t="s">
        <v>641</v>
      </c>
      <c s="4" r="F26" t="s">
        <v>642</v>
      </c>
    </row>
    <row spans="1:11" r="27">
      <c s="4" r="A27" t="s">
        <v>643</v>
      </c>
      <c s="6" r="D27" t="n">
        <v>30061</v>
      </c>
      <c s="6" r="H27" t="n">
        <v>27500</v>
      </c>
    </row>
    <row spans="1:11" r="28">
      <c s="4" r="A28" t="s">
        <v>644</v>
      </c>
      <c s="9" r="D28" t="n">
        <v>3.38</v>
      </c>
      <c s="9" r="H28" t="n">
        <v>5.45</v>
      </c>
    </row>
    <row spans="1:11" r="29">
      <c s="4" r="A29" t="s">
        <v>645</v>
      </c>
      <c s="4" r="F29" t="s">
        <v>646</v>
      </c>
    </row>
    <row spans="1:11" r="30">
      <c s="4" r="A30" t="s">
        <v>647</v>
      </c>
      <c s="6" r="B30" t="n">
        <v>1000</v>
      </c>
      <c s="6" r="C30" t="n">
        <v>4062</v>
      </c>
    </row>
    <row spans="1:11" r="31">
      <c s="4" r="A31" t="s">
        <v>648</v>
      </c>
      <c s="6" r="B31" t="n">
        <v>24999</v>
      </c>
    </row>
    <row spans="1:11" r="32">
      <c s="4" r="A32" t="s">
        <v>119</v>
      </c>
      <c s="7" r="D32" t="n">
        <v>18593</v>
      </c>
      <c s="7" r="F32" t="n">
        <v>81245</v>
      </c>
    </row>
    <row spans="1:11" r="33">
      <c s="4" r="A33" t="s">
        <v>649</v>
      </c>
    </row>
    <row spans="1:11" r="34">
      <c s="3" r="A34" t="s">
        <v>571</v>
      </c>
    </row>
    <row spans="1:11" r="35">
      <c s="4" r="A35" t="s">
        <v>650</v>
      </c>
      <c s="6" r="D35" t="n">
        <v>546679</v>
      </c>
      <c s="6" r="F35" t="n">
        <v>546679</v>
      </c>
    </row>
    <row spans="1:11" r="36">
      <c s="4" r="A36" t="s">
        <v>651</v>
      </c>
      <c s="6" r="D36" t="n">
        <v>1055831</v>
      </c>
      <c s="6" r="F36" t="n">
        <v>1055831</v>
      </c>
    </row>
    <row spans="1:11" r="37">
      <c s="4" r="A37" t="s">
        <v>652</v>
      </c>
      <c s="6" r="F37" t="n">
        <v>510994</v>
      </c>
    </row>
    <row spans="1:11" r="38">
      <c s="4" r="A38" t="s">
        <v>653</v>
      </c>
      <c s="6" r="C38" t="n">
        <v>8957</v>
      </c>
    </row>
    <row spans="1:11" r="39">
      <c s="4" r="A39" t="s">
        <v>654</v>
      </c>
      <c s="4" r="C39" t="s">
        <v>496</v>
      </c>
    </row>
    <row spans="1:11" r="40">
      <c s="4" r="A40" t="s">
        <v>655</v>
      </c>
      <c s="7" r="D40" t="n">
        <v>13500</v>
      </c>
      <c s="7" r="F40" t="n">
        <v>13500</v>
      </c>
    </row>
    <row spans="1:11" r="41">
      <c s="4" r="A41" t="s">
        <v>656</v>
      </c>
    </row>
    <row spans="1:11" r="42">
      <c s="3" r="A42" t="s">
        <v>571</v>
      </c>
    </row>
    <row spans="1:11" r="43">
      <c s="4" r="A43" t="s">
        <v>651</v>
      </c>
      <c s="6" r="D43" t="n">
        <v>1055831</v>
      </c>
      <c s="6" r="F43" t="n">
        <v>1055831</v>
      </c>
      <c s="6" r="H43" t="n">
        <v>736645</v>
      </c>
    </row>
    <row spans="1:11" r="44">
      <c s="4" r="A44" t="s">
        <v>640</v>
      </c>
      <c s="7" r="D44" t="n">
        <v>1030377</v>
      </c>
      <c s="7" r="F44" t="n">
        <v>1030377</v>
      </c>
    </row>
    <row spans="1:11" r="45">
      <c s="4" r="A45" t="s">
        <v>641</v>
      </c>
      <c s="4" r="F45" t="s">
        <v>657</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r="A1" t="s">
        <v>658</v>
      </c>
      <c s="2" r="B1" t="s">
        <v>1</v>
      </c>
      <c s="2" r="C1" t="s">
        <v>297</v>
      </c>
    </row>
    <row spans="1:3" r="2">
      <c s="2" r="B2" t="s">
        <v>2</v>
      </c>
      <c s="2" r="C2" t="s">
        <v>25</v>
      </c>
    </row>
    <row spans="1:3" r="3">
      <c s="3" r="A3" t="s">
        <v>659</v>
      </c>
    </row>
    <row spans="1:3" r="4">
      <c s="4" r="A4" t="s">
        <v>660</v>
      </c>
      <c s="6" r="B4" t="n">
        <v>1055831</v>
      </c>
    </row>
    <row spans="1:3" r="5">
      <c s="4" r="A5" t="s">
        <v>661</v>
      </c>
    </row>
    <row spans="1:3" r="6">
      <c s="3" r="A6" t="s">
        <v>659</v>
      </c>
    </row>
    <row spans="1:3" r="7">
      <c s="4" r="A7" t="s">
        <v>662</v>
      </c>
      <c s="6" r="B7" t="n">
        <v>736645</v>
      </c>
    </row>
    <row spans="1:3" r="8">
      <c s="4" r="A8" t="s">
        <v>663</v>
      </c>
      <c s="6" r="B8" t="n">
        <v>359125</v>
      </c>
    </row>
    <row spans="1:3" r="9">
      <c s="4" r="A9" t="s">
        <v>664</v>
      </c>
      <c s="6" r="B9" t="n">
        <v>-996</v>
      </c>
    </row>
    <row spans="1:3" r="10">
      <c s="4" r="A10" t="s">
        <v>665</v>
      </c>
      <c s="6" r="B10" t="n">
        <v>-38943</v>
      </c>
    </row>
    <row spans="1:3" r="11">
      <c s="4" r="A11" t="s">
        <v>660</v>
      </c>
      <c s="6" r="B11" t="n">
        <v>1055831</v>
      </c>
      <c s="6" r="C11" t="n">
        <v>736645</v>
      </c>
    </row>
    <row spans="1:3" r="12">
      <c s="4" r="A12" t="s">
        <v>666</v>
      </c>
      <c s="6" r="B12" t="n">
        <v>971922</v>
      </c>
    </row>
    <row spans="1:3" r="13">
      <c s="4" r="A13" t="s">
        <v>667</v>
      </c>
      <c s="6" r="B13" t="n">
        <v>510944</v>
      </c>
    </row>
    <row spans="1:3" r="14">
      <c s="4" r="A14" t="s">
        <v>668</v>
      </c>
      <c s="9" r="B14" t="n">
        <v>4.18</v>
      </c>
    </row>
    <row spans="1:3" r="15">
      <c s="4" r="A15" t="s">
        <v>669</v>
      </c>
      <c s="11" r="B15" t="n">
        <v>2.51</v>
      </c>
    </row>
    <row spans="1:3" r="16">
      <c s="4" r="A16" t="s">
        <v>670</v>
      </c>
      <c s="11" r="B16" t="n">
        <v>2.15</v>
      </c>
    </row>
    <row spans="1:3" r="17">
      <c s="4" r="A17" t="s">
        <v>671</v>
      </c>
      <c s="11" r="B17" t="n">
        <v>5.49</v>
      </c>
    </row>
    <row spans="1:3" r="18">
      <c s="4" r="A18" t="s">
        <v>672</v>
      </c>
      <c s="11" r="B18" t="n">
        <v>3.56</v>
      </c>
      <c s="9" r="C18" t="n">
        <v>4.18</v>
      </c>
    </row>
    <row spans="1:3" r="19">
      <c s="4" r="A19" t="s">
        <v>673</v>
      </c>
      <c s="11" r="B19" t="n">
        <v>3.44</v>
      </c>
    </row>
    <row spans="1:3" r="20">
      <c s="4" r="A20" t="s">
        <v>674</v>
      </c>
      <c s="9" r="B20" t="n">
        <v>3.44</v>
      </c>
    </row>
    <row spans="1:3" r="21">
      <c s="4" r="A21" t="s">
        <v>675</v>
      </c>
      <c s="4" r="B21" t="s">
        <v>676</v>
      </c>
      <c s="4" r="C21" t="s">
        <v>677</v>
      </c>
    </row>
    <row spans="1:3" r="22">
      <c s="4" r="A22" t="s">
        <v>678</v>
      </c>
      <c s="4" r="B22" t="s">
        <v>679</v>
      </c>
    </row>
    <row spans="1:3" r="23">
      <c s="4" r="A23" t="s">
        <v>680</v>
      </c>
      <c s="4" r="B23" t="s">
        <v>681</v>
      </c>
    </row>
    <row spans="1:3" r="24">
      <c s="4" r="A24" t="s">
        <v>682</v>
      </c>
      <c s="7" r="B24" t="n">
        <v>343795</v>
      </c>
      <c s="7" r="C24" t="n">
        <v>947794</v>
      </c>
    </row>
    <row spans="1:3" r="25">
      <c s="4" r="A25" t="s">
        <v>683</v>
      </c>
      <c s="6" r="B25" t="n">
        <v>323258</v>
      </c>
    </row>
    <row spans="1:3" r="26">
      <c s="4" r="A26" t="s">
        <v>684</v>
      </c>
      <c s="7" r="B26" t="n">
        <v>2044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 customWidth="1" max="5" min="5" width="14"/>
    <col customWidth="1" max="6" min="6" width="14"/>
  </cols>
  <sheetData>
    <row spans="1:6" r="1">
      <c s="1" r="A1" t="s">
        <v>685</v>
      </c>
      <c s="2" r="B1" t="s">
        <v>620</v>
      </c>
      <c s="2" r="C1" t="s">
        <v>1</v>
      </c>
    </row>
    <row spans="1:6" r="2">
      <c s="2" r="B2" t="s">
        <v>686</v>
      </c>
      <c s="2" r="C2" t="s">
        <v>2</v>
      </c>
      <c s="2" r="D2" t="s">
        <v>391</v>
      </c>
      <c s="2" r="E2" t="s">
        <v>25</v>
      </c>
      <c s="2" r="F2" t="s">
        <v>687</v>
      </c>
    </row>
    <row spans="1:6" r="3">
      <c s="3" r="A3" t="s">
        <v>688</v>
      </c>
    </row>
    <row spans="1:6" r="4">
      <c s="4" r="A4" t="s">
        <v>689</v>
      </c>
      <c s="4" r="C4" t="s">
        <v>690</v>
      </c>
    </row>
    <row spans="1:6" r="5">
      <c s="4" r="A5" t="s">
        <v>691</v>
      </c>
      <c s="4" r="C5" t="s">
        <v>604</v>
      </c>
    </row>
    <row spans="1:6" r="6">
      <c s="4" r="A6" t="s">
        <v>692</v>
      </c>
      <c s="7" r="C6" t="n">
        <v>804000</v>
      </c>
    </row>
    <row spans="1:6" r="7">
      <c s="4" r="A7" t="s">
        <v>176</v>
      </c>
      <c s="6" r="C7" t="n">
        <v>710000</v>
      </c>
    </row>
    <row spans="1:6" r="8">
      <c s="4" r="A8" t="s">
        <v>393</v>
      </c>
      <c s="6" r="C8" t="n">
        <v>1253048</v>
      </c>
      <c s="7" r="D8" t="n">
        <v>710000</v>
      </c>
      <c s="7" r="E8" t="n">
        <v>224061</v>
      </c>
    </row>
    <row spans="1:6" r="9">
      <c s="4" r="A9" t="s">
        <v>693</v>
      </c>
      <c s="6" r="C9" t="n">
        <v>11833</v>
      </c>
    </row>
    <row spans="1:6" r="10">
      <c s="4" r="A10" t="s">
        <v>694</v>
      </c>
      <c s="6" r="C10" t="n">
        <v>158000</v>
      </c>
    </row>
    <row spans="1:6" r="11">
      <c s="4" r="A11" t="s">
        <v>695</v>
      </c>
      <c s="7" r="C11" t="n">
        <v>43000</v>
      </c>
    </row>
    <row spans="1:6" r="12">
      <c s="4" r="A12" t="s">
        <v>696</v>
      </c>
      <c s="4" r="C12" t="s">
        <v>697</v>
      </c>
    </row>
    <row spans="1:6" r="13">
      <c s="4" r="A13" t="s">
        <v>698</v>
      </c>
      <c s="7" r="C13" t="n">
        <v>36477</v>
      </c>
      <c s="7" r="E13" t="n">
        <v>20213</v>
      </c>
      <c s="7" r="F13" t="n">
        <v>0</v>
      </c>
    </row>
    <row spans="1:6" r="14">
      <c s="4" r="A14" t="s">
        <v>699</v>
      </c>
    </row>
    <row spans="1:6" r="15">
      <c s="3" r="A15" t="s">
        <v>688</v>
      </c>
    </row>
    <row spans="1:6" r="16">
      <c s="4" r="A16" t="s">
        <v>700</v>
      </c>
      <c s="7" r="B16" t="n">
        <v>0</v>
      </c>
    </row>
    <row spans="1:6" r="17">
      <c s="4" r="A17" t="s">
        <v>338</v>
      </c>
    </row>
    <row spans="1:6" r="18">
      <c s="3" r="A18" t="s">
        <v>688</v>
      </c>
    </row>
    <row spans="1:6" r="19">
      <c s="4" r="A19" t="s">
        <v>701</v>
      </c>
      <c s="4" r="C19" t="s">
        <v>702</v>
      </c>
    </row>
    <row spans="1:6" r="20">
      <c s="4" r="A20" t="s">
        <v>703</v>
      </c>
    </row>
    <row spans="1:6" r="21">
      <c s="3" r="A21" t="s">
        <v>688</v>
      </c>
    </row>
    <row spans="1:6" r="22">
      <c s="4" r="A22" t="s">
        <v>704</v>
      </c>
      <c s="7" r="B22" t="n">
        <v>50000</v>
      </c>
    </row>
    <row spans="1:6" r="23">
      <c s="4" r="A23" t="s">
        <v>705</v>
      </c>
      <c s="4" r="B23" t="s">
        <v>295</v>
      </c>
    </row>
    <row spans="1:6" r="24">
      <c s="4" r="A24" t="s">
        <v>341</v>
      </c>
    </row>
    <row spans="1:6" r="25">
      <c s="3" r="A25" t="s">
        <v>688</v>
      </c>
    </row>
    <row spans="1:6" r="26">
      <c s="4" r="A26" t="s">
        <v>701</v>
      </c>
      <c s="4" r="C26" t="s">
        <v>706</v>
      </c>
    </row>
    <row spans="1:6" r="27">
      <c s="4" r="A27" t="s">
        <v>707</v>
      </c>
    </row>
    <row spans="1:6" r="28">
      <c s="3" r="A28" t="s">
        <v>688</v>
      </c>
    </row>
    <row spans="1:6" r="29">
      <c s="4" r="A29" t="s">
        <v>704</v>
      </c>
      <c s="7" r="B29" t="n">
        <v>1000000</v>
      </c>
    </row>
    <row spans="1:6" r="30">
      <c s="4" r="A30" t="s">
        <v>705</v>
      </c>
      <c s="4" r="B30" t="s">
        <v>3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8</v>
      </c>
      <c s="2" r="B1" t="s">
        <v>385</v>
      </c>
    </row>
    <row spans="1:2" r="2">
      <c s="3" r="A2" t="s">
        <v>222</v>
      </c>
    </row>
    <row spans="1:2" r="3">
      <c s="6" r="A3" t="n">
        <v>2016</v>
      </c>
      <c s="7" r="B3" t="n">
        <v>253974</v>
      </c>
    </row>
    <row spans="1:2" r="4">
      <c s="6" r="A4" t="n">
        <v>2017</v>
      </c>
      <c s="6" r="B4" t="n">
        <v>510125</v>
      </c>
    </row>
    <row spans="1:2" r="5">
      <c s="6" r="A5" t="n">
        <v>2018</v>
      </c>
      <c s="6" r="B5" t="n">
        <v>512533</v>
      </c>
    </row>
    <row spans="1:2" r="6">
      <c s="6" r="A6" t="n">
        <v>2019</v>
      </c>
      <c s="6" r="B6" t="n">
        <v>514977</v>
      </c>
    </row>
    <row spans="1:2" r="7">
      <c s="6" r="A7" t="n">
        <v>2020</v>
      </c>
      <c s="6" r="B7" t="n">
        <v>517457</v>
      </c>
    </row>
    <row spans="1:2" r="8">
      <c s="4" r="A8" t="s">
        <v>519</v>
      </c>
      <c s="6" r="B8" t="n">
        <v>43139</v>
      </c>
    </row>
    <row spans="1:2" r="9">
      <c s="4" r="A9" t="s">
        <v>709</v>
      </c>
      <c s="7" r="B9" t="n">
        <v>23522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10</v>
      </c>
      <c s="2" r="B1" t="s">
        <v>1</v>
      </c>
    </row>
    <row spans="1:2" r="2">
      <c s="2" r="B2" t="s">
        <v>385</v>
      </c>
    </row>
    <row spans="1:2" r="3">
      <c s="3" r="A3" t="s">
        <v>222</v>
      </c>
    </row>
    <row spans="1:2" r="4">
      <c s="4" r="A4" t="s">
        <v>711</v>
      </c>
      <c s="7" r="B4" t="n">
        <v>20213</v>
      </c>
    </row>
    <row spans="1:2" r="5">
      <c s="4" r="A5" t="s">
        <v>712</v>
      </c>
      <c s="6" r="B5" t="n">
        <v>-32760</v>
      </c>
    </row>
    <row spans="1:2" r="6">
      <c s="4" r="A6" t="s">
        <v>713</v>
      </c>
      <c s="6" r="B6" t="n">
        <v>49024</v>
      </c>
    </row>
    <row spans="1:2" r="7">
      <c s="4" r="A7" t="s">
        <v>714</v>
      </c>
      <c s="7" r="B7" t="n">
        <v>36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24"/>
    <col customWidth="1" max="5" min="5" width="14"/>
    <col customWidth="1" max="6" min="6" width="14"/>
  </cols>
  <sheetData>
    <row spans="1:6" r="1">
      <c s="1" r="A1" t="s">
        <v>715</v>
      </c>
      <c s="2" r="B1" t="s">
        <v>69</v>
      </c>
      <c s="2" r="D1" t="s">
        <v>1</v>
      </c>
    </row>
    <row spans="1:6" r="2">
      <c s="2" r="B2" t="s">
        <v>2</v>
      </c>
      <c s="2" r="C2" t="s">
        <v>70</v>
      </c>
      <c s="2" r="D2" t="s">
        <v>2</v>
      </c>
      <c s="2" r="E2" t="s">
        <v>70</v>
      </c>
      <c s="2" r="F2" t="s">
        <v>25</v>
      </c>
    </row>
    <row spans="1:6" r="3">
      <c s="3" r="A3" t="s">
        <v>225</v>
      </c>
    </row>
    <row spans="1:6" r="4">
      <c s="4" r="A4" t="s">
        <v>716</v>
      </c>
      <c s="4" r="D4" t="s">
        <v>717</v>
      </c>
    </row>
    <row spans="1:6" r="5">
      <c s="4" r="A5" t="s">
        <v>718</v>
      </c>
      <c s="7" r="B5" t="n">
        <v>0</v>
      </c>
      <c s="7" r="D5" t="n">
        <v>0</v>
      </c>
      <c s="7" r="F5" t="n">
        <v>0</v>
      </c>
    </row>
    <row spans="1:6" r="6">
      <c s="4" r="A6" t="s">
        <v>719</v>
      </c>
      <c s="6" r="B6" t="n">
        <v>0</v>
      </c>
      <c s="6" r="D6" t="n">
        <v>0</v>
      </c>
      <c s="7" r="F6" t="n">
        <v>0</v>
      </c>
    </row>
    <row spans="1:6" r="7">
      <c s="4" r="A7" t="s">
        <v>720</v>
      </c>
      <c s="7" r="B7" t="n">
        <v>0</v>
      </c>
      <c s="7" r="C7" t="n">
        <v>0</v>
      </c>
      <c s="7" r="D7" t="n">
        <v>0</v>
      </c>
      <c s="7" r="E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0</v>
      </c>
    </row>
    <row spans="1:3" r="3">
      <c s="3" r="A3" t="s">
        <v>128</v>
      </c>
    </row>
    <row spans="1:3" r="4">
      <c s="4" r="A4" t="s">
        <v>90</v>
      </c>
      <c s="7" r="B4" t="n">
        <v>-13878027</v>
      </c>
      <c s="7" r="C4" t="n">
        <v>-10540477</v>
      </c>
    </row>
    <row spans="1:3" r="5">
      <c s="3" r="A5" t="s">
        <v>129</v>
      </c>
    </row>
    <row spans="1:3" r="6">
      <c s="4" r="A6" t="s">
        <v>130</v>
      </c>
      <c s="6" r="B6" t="n">
        <v>728828</v>
      </c>
      <c s="6" r="C6" t="n">
        <v>299409</v>
      </c>
    </row>
    <row spans="1:3" r="7">
      <c s="4" r="A7" t="s">
        <v>131</v>
      </c>
      <c s="6" r="B7" t="n">
        <v>104467</v>
      </c>
      <c s="6" r="C7" t="n">
        <v>177751</v>
      </c>
    </row>
    <row spans="1:3" r="8">
      <c s="4" r="A8" t="s">
        <v>132</v>
      </c>
      <c s="6" r="C8" t="n">
        <v>33854</v>
      </c>
    </row>
    <row spans="1:3" r="9">
      <c s="4" r="A9" t="s">
        <v>133</v>
      </c>
      <c s="6" r="B9" t="n">
        <v>149763</v>
      </c>
      <c s="6" r="C9" t="n">
        <v>210881</v>
      </c>
    </row>
    <row spans="1:3" r="10">
      <c s="4" r="A10" t="s">
        <v>134</v>
      </c>
      <c s="6" r="B10" t="n">
        <v>267047</v>
      </c>
      <c s="6" r="C10" t="n">
        <v>181061</v>
      </c>
    </row>
    <row spans="1:3" r="11">
      <c s="4" r="A11" t="s">
        <v>135</v>
      </c>
      <c s="6" r="C11" t="n">
        <v>705217</v>
      </c>
    </row>
    <row spans="1:3" r="12">
      <c s="4" r="A12" t="s">
        <v>136</v>
      </c>
      <c s="6" r="C12" t="n">
        <v>90222</v>
      </c>
    </row>
    <row spans="1:3" r="13">
      <c s="4" r="A13" t="s">
        <v>119</v>
      </c>
      <c s="6" r="B13" t="n">
        <v>322136</v>
      </c>
      <c s="6" r="C13" t="n">
        <v>146548</v>
      </c>
    </row>
    <row spans="1:3" r="14">
      <c s="4" r="A14" t="s">
        <v>137</v>
      </c>
      <c s="6" r="B14" t="n">
        <v>0</v>
      </c>
      <c s="6" r="C14" t="n">
        <v>239683</v>
      </c>
    </row>
    <row spans="1:3" r="15">
      <c s="4" r="A15" t="s">
        <v>138</v>
      </c>
      <c s="6" r="B15" t="n">
        <v>-59165</v>
      </c>
    </row>
    <row spans="1:3" r="16">
      <c s="4" r="A16" t="s">
        <v>139</v>
      </c>
      <c s="6" r="B16" t="n">
        <v>125138</v>
      </c>
    </row>
    <row spans="1:3" r="17">
      <c s="4" r="A17" t="s">
        <v>140</v>
      </c>
      <c s="6" r="C17" t="n">
        <v>70626</v>
      </c>
    </row>
    <row spans="1:3" r="18">
      <c s="3" r="A18" t="s">
        <v>141</v>
      </c>
    </row>
    <row spans="1:3" r="19">
      <c s="4" r="A19" t="s">
        <v>29</v>
      </c>
      <c s="6" r="B19" t="n">
        <v>-1195148</v>
      </c>
      <c s="6" r="C19" t="n">
        <v>213090</v>
      </c>
    </row>
    <row spans="1:3" r="20">
      <c s="4" r="A20" t="s">
        <v>142</v>
      </c>
      <c s="6" r="B20" t="n">
        <v>-161570</v>
      </c>
      <c s="6" r="C20" t="n">
        <v>-937160</v>
      </c>
    </row>
    <row spans="1:3" r="21">
      <c s="4" r="A21" t="s">
        <v>33</v>
      </c>
      <c s="6" r="B21" t="n">
        <v>-228723</v>
      </c>
      <c s="6" r="C21" t="n">
        <v>-657054</v>
      </c>
    </row>
    <row spans="1:3" r="22">
      <c s="4" r="A22" t="s">
        <v>39</v>
      </c>
      <c s="6" r="B22" t="n">
        <v>799786</v>
      </c>
      <c s="6" r="C22" t="n">
        <v>7</v>
      </c>
    </row>
    <row spans="1:3" r="23">
      <c s="4" r="A23" t="s">
        <v>40</v>
      </c>
      <c s="6" r="B23" t="n">
        <v>-42404</v>
      </c>
      <c s="6" r="C23" t="n">
        <v>-418392</v>
      </c>
    </row>
    <row spans="1:3" r="24">
      <c s="4" r="A24" t="s">
        <v>41</v>
      </c>
      <c s="6" r="B24" t="n">
        <v>136231</v>
      </c>
      <c s="6" r="C24" t="n">
        <v>-12495</v>
      </c>
    </row>
    <row spans="1:3" r="25">
      <c s="4" r="A25" t="s">
        <v>143</v>
      </c>
      <c s="6" r="B25" t="n">
        <v>-12931641</v>
      </c>
      <c s="6" r="C25" t="n">
        <v>-10197229</v>
      </c>
    </row>
    <row spans="1:3" r="26">
      <c s="3" r="A26" t="s">
        <v>144</v>
      </c>
    </row>
    <row spans="1:3" r="27">
      <c s="4" r="A27" t="s">
        <v>145</v>
      </c>
      <c s="6" r="B27" t="n">
        <v>-1620946</v>
      </c>
      <c s="6" r="C27" t="n">
        <v>-444329</v>
      </c>
    </row>
    <row spans="1:3" r="28">
      <c s="4" r="A28" t="s">
        <v>146</v>
      </c>
      <c s="6" r="B28" t="n">
        <v>18700000</v>
      </c>
      <c s="6" r="C28" t="n">
        <v>-32877808</v>
      </c>
    </row>
    <row spans="1:3" r="29">
      <c s="4" r="A29" t="s">
        <v>147</v>
      </c>
      <c s="6" r="B29" t="n">
        <v>-3381271</v>
      </c>
    </row>
    <row spans="1:3" r="30">
      <c s="4" r="A30" t="s">
        <v>148</v>
      </c>
      <c s="6" r="B30" t="n">
        <v>13697783</v>
      </c>
      <c s="6" r="C30" t="n">
        <v>-33322137</v>
      </c>
    </row>
    <row spans="1:3" r="31">
      <c s="3" r="A31" t="s">
        <v>149</v>
      </c>
    </row>
    <row spans="1:3" r="32">
      <c s="4" r="A32" t="s">
        <v>150</v>
      </c>
      <c s="6" r="C32" t="n">
        <v>47654190</v>
      </c>
    </row>
    <row spans="1:3" r="33">
      <c s="4" r="A33" t="s">
        <v>151</v>
      </c>
      <c s="6" r="C33" t="n">
        <v>-1002930</v>
      </c>
    </row>
    <row spans="1:3" r="34">
      <c s="4" r="A34" t="s">
        <v>152</v>
      </c>
      <c s="6" r="B34" t="n">
        <v>5000000</v>
      </c>
    </row>
    <row spans="1:3" r="35">
      <c s="4" r="A35" t="s">
        <v>153</v>
      </c>
      <c s="6" r="B35" t="n">
        <v>-1450576</v>
      </c>
    </row>
    <row spans="1:3" r="36">
      <c s="4" r="A36" t="s">
        <v>154</v>
      </c>
      <c s="6" r="C36" t="n">
        <v>4500000</v>
      </c>
    </row>
    <row spans="1:3" r="37">
      <c s="4" r="A37" t="s">
        <v>155</v>
      </c>
      <c s="6" r="C37" t="n">
        <v>-75523</v>
      </c>
    </row>
    <row spans="1:3" r="38">
      <c s="4" r="A38" t="s">
        <v>156</v>
      </c>
      <c s="6" r="B38" t="n">
        <v>-66706</v>
      </c>
      <c s="6" r="C38" t="n">
        <v>-14622</v>
      </c>
    </row>
    <row spans="1:3" r="39">
      <c s="4" r="A39" t="s">
        <v>157</v>
      </c>
      <c s="6" r="B39" t="n">
        <v>2142</v>
      </c>
      <c s="6" r="C39" t="n">
        <v>5578</v>
      </c>
    </row>
    <row spans="1:3" r="40">
      <c s="4" r="A40" t="s">
        <v>158</v>
      </c>
      <c s="6" r="C40" t="n">
        <v>8948</v>
      </c>
    </row>
    <row spans="1:3" r="41">
      <c s="4" r="A41" t="s">
        <v>159</v>
      </c>
      <c s="6" r="C41" t="n">
        <v>1354</v>
      </c>
    </row>
    <row spans="1:3" r="42">
      <c s="4" r="A42" t="s">
        <v>160</v>
      </c>
      <c s="6" r="B42" t="n">
        <v>146758</v>
      </c>
    </row>
    <row spans="1:3" r="43">
      <c s="4" r="A43" t="s">
        <v>161</v>
      </c>
      <c s="6" r="B43" t="n">
        <v>-181250</v>
      </c>
    </row>
    <row spans="1:3" r="44">
      <c s="4" r="A44" t="s">
        <v>162</v>
      </c>
      <c s="6" r="B44" t="n">
        <v>3450368</v>
      </c>
      <c s="6" r="C44" t="n">
        <v>51076995</v>
      </c>
    </row>
    <row spans="1:3" r="45">
      <c s="4" r="A45" t="s">
        <v>163</v>
      </c>
      <c s="6" r="B45" t="n">
        <v>4216510</v>
      </c>
      <c s="6" r="C45" t="n">
        <v>7557629</v>
      </c>
    </row>
    <row spans="1:3" r="46">
      <c s="4" r="A46" t="s">
        <v>164</v>
      </c>
      <c s="6" r="B46" t="n">
        <v>3293983</v>
      </c>
      <c s="6" r="C46" t="n">
        <v>3613392</v>
      </c>
    </row>
    <row spans="1:3" r="47">
      <c s="4" r="A47" t="s">
        <v>165</v>
      </c>
      <c s="6" r="B47" t="n">
        <v>7510493</v>
      </c>
      <c s="6" r="C47" t="n">
        <v>11171021</v>
      </c>
    </row>
    <row spans="1:3" r="48">
      <c s="3" r="A48" t="s">
        <v>166</v>
      </c>
    </row>
    <row spans="1:3" r="49">
      <c s="4" r="A49" t="s">
        <v>167</v>
      </c>
      <c s="6" r="C49" t="n">
        <v>35046</v>
      </c>
    </row>
    <row spans="1:3" r="50">
      <c s="4" r="A50" t="s">
        <v>168</v>
      </c>
      <c s="6" r="C50" t="n">
        <v>1165932</v>
      </c>
    </row>
    <row spans="1:3" r="51">
      <c s="4" r="A51" t="s">
        <v>169</v>
      </c>
      <c s="6" r="C51" t="n">
        <v>2297079</v>
      </c>
    </row>
    <row spans="1:3" r="52">
      <c s="4" r="A52" t="s">
        <v>170</v>
      </c>
      <c s="6" r="C52" t="n">
        <v>741828</v>
      </c>
    </row>
    <row spans="1:3" r="53">
      <c s="4" r="A53" t="s">
        <v>171</v>
      </c>
      <c s="6" r="C53" t="n">
        <v>4544384</v>
      </c>
    </row>
    <row spans="1:3" r="54">
      <c s="4" r="A54" t="s">
        <v>172</v>
      </c>
      <c s="6" r="C54" t="n">
        <v>-1616140</v>
      </c>
    </row>
    <row spans="1:3" r="55">
      <c s="4" r="A55" t="s">
        <v>173</v>
      </c>
      <c s="6" r="B55" t="n">
        <v>214033</v>
      </c>
      <c s="6" r="C55" t="n">
        <v>244350</v>
      </c>
    </row>
    <row spans="1:3" r="56">
      <c s="4" r="A56" t="s">
        <v>174</v>
      </c>
      <c s="6" r="B56" t="n">
        <v>-364910</v>
      </c>
    </row>
    <row spans="1:3" r="57">
      <c s="4" r="A57" t="s">
        <v>175</v>
      </c>
      <c s="6" r="B57" t="n">
        <v>209588</v>
      </c>
    </row>
    <row spans="1:3" r="58">
      <c s="4" r="A58" t="s">
        <v>176</v>
      </c>
      <c s="6" r="B58" t="n">
        <v>710000</v>
      </c>
    </row>
    <row spans="1:3" r="59">
      <c s="3" r="A59" t="s">
        <v>177</v>
      </c>
    </row>
    <row spans="1:3" r="60">
      <c s="4" r="A60" t="s">
        <v>178</v>
      </c>
      <c s="7" r="B60" t="n">
        <v>559832</v>
      </c>
      <c s="6" r="C60" t="n">
        <v>467500</v>
      </c>
    </row>
    <row spans="1:3" r="61">
      <c s="4" r="A61" t="s">
        <v>108</v>
      </c>
    </row>
    <row spans="1:3" r="62">
      <c s="3" r="A62" t="s">
        <v>166</v>
      </c>
    </row>
    <row spans="1:3" r="63">
      <c s="4" r="A63" t="s">
        <v>179</v>
      </c>
      <c s="6" r="C63" t="n">
        <v>-57356049</v>
      </c>
    </row>
    <row spans="1:3" r="64">
      <c s="4" r="A64" t="s">
        <v>180</v>
      </c>
    </row>
    <row spans="1:3" r="65">
      <c s="3" r="A65" t="s">
        <v>166</v>
      </c>
    </row>
    <row spans="1:3" r="66">
      <c s="4" r="A66" t="s">
        <v>168</v>
      </c>
      <c s="6" r="C66" t="n">
        <v>1165932</v>
      </c>
    </row>
    <row spans="1:3" r="67">
      <c s="4" r="A67" t="s">
        <v>181</v>
      </c>
    </row>
    <row spans="1:3" r="68">
      <c s="3" r="A68" t="s">
        <v>166</v>
      </c>
    </row>
    <row spans="1:3" r="69">
      <c s="4" r="A69" t="s">
        <v>182</v>
      </c>
      <c s="6" r="C69" t="n">
        <v>-95914</v>
      </c>
    </row>
    <row spans="1:3" r="70">
      <c s="4" r="A70" t="s">
        <v>183</v>
      </c>
    </row>
    <row spans="1:3" r="71">
      <c s="3" r="A71" t="s">
        <v>166</v>
      </c>
    </row>
    <row spans="1:3" r="72">
      <c s="4" r="A72" t="s">
        <v>184</v>
      </c>
      <c s="7" r="C72" t="n">
        <v>127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6</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Balance Sheets</vt:lpstr>
      <vt:lpstr>Condensed Balance Sheets (Paren</vt:lpstr>
      <vt:lpstr>Condensed Statements of Operati</vt:lpstr>
      <vt:lpstr>Condensed Statements of Compreh</vt:lpstr>
      <vt:lpstr>Condensed Statements of Changes</vt:lpstr>
      <vt:lpstr>Condensed Statements of Cash Fl</vt:lpstr>
      <vt:lpstr>Description of Business</vt:lpstr>
      <vt:lpstr>Basis of Presentation</vt:lpstr>
      <vt:lpstr>Inventory</vt:lpstr>
      <vt:lpstr>Fair Value Instruments</vt:lpstr>
      <vt:lpstr>Available for Sale Securities</vt:lpstr>
      <vt:lpstr>Property and Equipment</vt:lpstr>
      <vt:lpstr>Accrued Liabilities</vt:lpstr>
      <vt:lpstr>Debt Obligations</vt:lpstr>
      <vt:lpstr>Other Agreements</vt:lpstr>
      <vt:lpstr>Net Loss per Share</vt:lpstr>
      <vt:lpstr>Warrants</vt:lpstr>
      <vt:lpstr>Redeemable Convertible Preferre</vt:lpstr>
      <vt:lpstr>Stockholders Equity</vt:lpstr>
      <vt:lpstr>Commitments and Contingencies</vt:lpstr>
      <vt:lpstr>Income Taxes</vt:lpstr>
      <vt:lpstr>Basis of Presentation (Policies</vt:lpstr>
      <vt:lpstr>Basis of Presentation (Tables)</vt:lpstr>
      <vt:lpstr>Inventory (Tables)</vt:lpstr>
      <vt:lpstr>Fair Value Instruments (Tables)</vt:lpstr>
      <vt:lpstr>Available for Sale Securities (</vt:lpstr>
      <vt:lpstr>Property and Equipment (Tables)</vt:lpstr>
      <vt:lpstr>Accrued Liabilities (Tables)</vt:lpstr>
      <vt:lpstr>Debt Obligations (Tables)</vt:lpstr>
      <vt:lpstr>Other Agreements (Tables)</vt:lpstr>
      <vt:lpstr>Net Loss Per Share (Tables)</vt:lpstr>
      <vt:lpstr>Warrants (Tables)</vt:lpstr>
      <vt:lpstr>Redeemable Convertible Prefer34</vt:lpstr>
      <vt:lpstr>Stockholders Equity (Tables)</vt:lpstr>
      <vt:lpstr>Commitments and Contingencies (</vt:lpstr>
      <vt:lpstr>Description of Business - Addit</vt:lpstr>
      <vt:lpstr>Basis of Presentation - Additio</vt:lpstr>
      <vt:lpstr>Basis of Presentation - Product</vt:lpstr>
      <vt:lpstr>Inventory - Additional Informat</vt:lpstr>
      <vt:lpstr>Inventory - Schedule of Invento</vt:lpstr>
      <vt:lpstr>Fair Value Instruments - Financ</vt:lpstr>
      <vt:lpstr>Fair Value Instruments - Additi</vt:lpstr>
      <vt:lpstr>Available for Sale Securities -</vt:lpstr>
      <vt:lpstr>Available for Sale Securities45</vt:lpstr>
      <vt:lpstr>Available for Sale Securities46</vt:lpstr>
      <vt:lpstr>Available for Sale Securities47</vt:lpstr>
      <vt:lpstr>Summary Of Property and Equipme</vt:lpstr>
      <vt:lpstr>Property and Equipment - Additi</vt:lpstr>
      <vt:lpstr>Summary of Accrued Liabilities </vt:lpstr>
      <vt:lpstr>Debt Obligations - Additional I</vt:lpstr>
      <vt:lpstr>Debt Obligations - Principal Re</vt:lpstr>
      <vt:lpstr>Other Agreements - Additional I</vt:lpstr>
      <vt:lpstr>Other Agreements - Schedule of </vt:lpstr>
      <vt:lpstr>Net Loss per Share - Reconcilia</vt:lpstr>
      <vt:lpstr>Net Loss per Share - Outstandin</vt:lpstr>
      <vt:lpstr>Warrants - Additional Informati</vt:lpstr>
      <vt:lpstr>Warrants -Summary of Outstandin</vt:lpstr>
      <vt:lpstr>Redeemable Convertible Prefer59</vt:lpstr>
      <vt:lpstr>Redeemable Convertible Prefer60</vt:lpstr>
      <vt:lpstr>Stockholders Equity - Additiona</vt:lpstr>
      <vt:lpstr>Stockholders Equity - Summary o</vt:lpstr>
      <vt:lpstr>Commitments and Contingencies -</vt:lpstr>
      <vt:lpstr>Commitments and Contingencies64</vt:lpstr>
      <vt:lpstr>Commitments and Contingencies65</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4:03Z</dcterms:created>
  <dcterms:modified xmlns:dcterms="http://purl.org/dc/terms/" xmlns:xsi="http://www.w3.org/2001/XMLSchema-instance" xsi:type="dcterms:W3CDTF">2016-08-09T17:14:03Z</dcterms:modified>
  <dc:title xmlns:dc="http://purl.org/dc/elements/1.1/">Untitled</dc:title>
  <dc:description xmlns:dc="http://purl.org/dc/elements/1.1/"/>
  <dc:subject xmlns:dc="http://purl.org/dc/elements/1.1/"/>
  <cp:keywords/>
  <cp:category/>
</cp:coreProperties>
</file>